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ONVERTIBLE DEBT"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9. CONTRACTS AND AGREEMENTS" sheetId="15" state="visible" r:id="rId15"/>
    <sheet xmlns:r="http://schemas.openxmlformats.org/officeDocument/2006/relationships" name="10. ACCRUED EXPENSES AND OTHER " sheetId="16" state="visible" r:id="rId16"/>
    <sheet xmlns:r="http://schemas.openxmlformats.org/officeDocument/2006/relationships" name="11. ACCRUED WARRANTY" sheetId="17" state="visible" r:id="rId17"/>
    <sheet xmlns:r="http://schemas.openxmlformats.org/officeDocument/2006/relationships" name="12. CUSTOMER CONCENTRATION"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4. PROPERTY AND EQUIPMENT (Tabl" sheetId="22" state="visible" r:id="rId22"/>
    <sheet xmlns:r="http://schemas.openxmlformats.org/officeDocument/2006/relationships" name="5. INTANGIBLE ASSETS (Tables)" sheetId="23" state="visible" r:id="rId23"/>
    <sheet xmlns:r="http://schemas.openxmlformats.org/officeDocument/2006/relationships" name="6. CONVERTIBLE DEBT (Tables)" sheetId="24" state="visible" r:id="rId24"/>
    <sheet xmlns:r="http://schemas.openxmlformats.org/officeDocument/2006/relationships" name="7. STOCKHOLDERS' EQUITY (Tables" sheetId="25" state="visible" r:id="rId25"/>
    <sheet xmlns:r="http://schemas.openxmlformats.org/officeDocument/2006/relationships" name="8. COMMITMENTS AND CONTINGENC26" sheetId="26" state="visible" r:id="rId26"/>
    <sheet xmlns:r="http://schemas.openxmlformats.org/officeDocument/2006/relationships" name="10. ACCRUED EXPENSES AND OTHE27" sheetId="27" state="visible" r:id="rId27"/>
    <sheet xmlns:r="http://schemas.openxmlformats.org/officeDocument/2006/relationships" name="11. ACCRUED WARRANTY (Tables)"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3. INVENTORIES (Details Narrati" sheetId="32" state="visible" r:id="rId32"/>
    <sheet xmlns:r="http://schemas.openxmlformats.org/officeDocument/2006/relationships" name="4. PROPERTY AND EQUIPMENT (Deta" sheetId="33" state="visible" r:id="rId33"/>
    <sheet xmlns:r="http://schemas.openxmlformats.org/officeDocument/2006/relationships" name="4. PROPERTY AND EQUIPMENT (De34" sheetId="34" state="visible" r:id="rId34"/>
    <sheet xmlns:r="http://schemas.openxmlformats.org/officeDocument/2006/relationships" name="5. INTANGIBLE ASSETS (Details)" sheetId="35" state="visible" r:id="rId35"/>
    <sheet xmlns:r="http://schemas.openxmlformats.org/officeDocument/2006/relationships" name="5. INTANGIBLE ASSETS (Details 1" sheetId="36" state="visible" r:id="rId36"/>
    <sheet xmlns:r="http://schemas.openxmlformats.org/officeDocument/2006/relationships" name="5. INTANGIBLE ASSETS (Details 2" sheetId="37" state="visible" r:id="rId37"/>
    <sheet xmlns:r="http://schemas.openxmlformats.org/officeDocument/2006/relationships" name="5. INTANGIBLE ASSETS (Details N" sheetId="38" state="visible" r:id="rId38"/>
    <sheet xmlns:r="http://schemas.openxmlformats.org/officeDocument/2006/relationships" name="6. CONVERTIBLE DEBT (Details)" sheetId="39" state="visible" r:id="rId39"/>
    <sheet xmlns:r="http://schemas.openxmlformats.org/officeDocument/2006/relationships" name="6. CONVERTIBLE DEBT (Details Na" sheetId="40" state="visible" r:id="rId40"/>
    <sheet xmlns:r="http://schemas.openxmlformats.org/officeDocument/2006/relationships" name="7. STOCKHOLDERS' EQUITY (Detail" sheetId="41" state="visible" r:id="rId41"/>
    <sheet xmlns:r="http://schemas.openxmlformats.org/officeDocument/2006/relationships" name="7. STOCKHOLDERS' EQUITY (Deta42" sheetId="42" state="visible" r:id="rId42"/>
    <sheet xmlns:r="http://schemas.openxmlformats.org/officeDocument/2006/relationships" name="7. STOCKHOLDERS' EQUITY (Deta43" sheetId="43" state="visible" r:id="rId43"/>
    <sheet xmlns:r="http://schemas.openxmlformats.org/officeDocument/2006/relationships" name="7. STOCKHOLDERS' EQUITY (Deta44" sheetId="44" state="visible" r:id="rId44"/>
    <sheet xmlns:r="http://schemas.openxmlformats.org/officeDocument/2006/relationships" name="7. STOCKHOLDERS' EQUITY (Deta45" sheetId="45" state="visible" r:id="rId45"/>
    <sheet xmlns:r="http://schemas.openxmlformats.org/officeDocument/2006/relationships" name="8. COMMITMENTS AND CONTINGENC46" sheetId="46" state="visible" r:id="rId46"/>
    <sheet xmlns:r="http://schemas.openxmlformats.org/officeDocument/2006/relationships" name="9. CONTRACTS AND AGREEMENTS (De" sheetId="47" state="visible" r:id="rId47"/>
    <sheet xmlns:r="http://schemas.openxmlformats.org/officeDocument/2006/relationships" name="10. ACCRUED EXPENSES AND OTHE48" sheetId="48" state="visible" r:id="rId48"/>
    <sheet xmlns:r="http://schemas.openxmlformats.org/officeDocument/2006/relationships" name="11. ACCRUED WARRANTY (Details)" sheetId="49" state="visible" r:id="rId49"/>
    <sheet xmlns:r="http://schemas.openxmlformats.org/officeDocument/2006/relationships" name="12. CUSTOMER CONCENTRATION (Det" sheetId="50" state="visible" r:id="rId50"/>
  </sheets>
  <definedNames/>
  <calcPr calcId="124519" fullCalcOnLoad="1"/>
</workbook>
</file>

<file path=xl/sharedStrings.xml><?xml version="1.0" encoding="utf-8"?>
<sst xmlns="http://schemas.openxmlformats.org/spreadsheetml/2006/main" uniqueCount="465">
  <si>
    <t>Document and Entity Information - shares</t>
  </si>
  <si>
    <t>6 Months Ended</t>
  </si>
  <si>
    <t>Jun. 30, 2018</t>
  </si>
  <si>
    <t>Aug. 08, 2018</t>
  </si>
  <si>
    <t>Document And Entity Information</t>
  </si>
  <si>
    <t>Entity Registrant Name</t>
  </si>
  <si>
    <t>TOMI Environmental Solution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 (UNAUDITED) - USD ($)</t>
  </si>
  <si>
    <t>Dec. 31, 2017</t>
  </si>
  <si>
    <t>Current Assets:</t>
  </si>
  <si>
    <t>Cash and Cash Equivalents</t>
  </si>
  <si>
    <t>Accounts Receivable - net</t>
  </si>
  <si>
    <t>Inventories (Note 3)</t>
  </si>
  <si>
    <t>Deposits on Merchandise</t>
  </si>
  <si>
    <t>Prepaid Expenses</t>
  </si>
  <si>
    <t>Total Current Assets</t>
  </si>
  <si>
    <t>Property and Equipment - net (Note 4)</t>
  </si>
  <si>
    <t>Other Assets:</t>
  </si>
  <si>
    <t>Intangible Assets - net (Note 5)</t>
  </si>
  <si>
    <t>Deposits</t>
  </si>
  <si>
    <t>Total Other Assets</t>
  </si>
  <si>
    <t>Total Assets</t>
  </si>
  <si>
    <t>Current Liabilities:</t>
  </si>
  <si>
    <t>Accounts Payable</t>
  </si>
  <si>
    <t>Accrued Expenses and Other Current Liabilities (Note 10)</t>
  </si>
  <si>
    <t>Accrued Interest (Note 6)</t>
  </si>
  <si>
    <t>Customer Deposits</t>
  </si>
  <si>
    <t>Deferred Rent</t>
  </si>
  <si>
    <t>Convertible Notes Payable, net of discount of $39,684 at June 30, 2018 (Note 6)</t>
  </si>
  <si>
    <t>Total Current Liabilities</t>
  </si>
  <si>
    <t>Convertible Notes Payable, net of discount of $55,625 at December 31, 2017 (Note 6)</t>
  </si>
  <si>
    <t>Total Long-term Liabilities</t>
  </si>
  <si>
    <t>Total Liabilities</t>
  </si>
  <si>
    <t>Commitments and Contingencies</t>
  </si>
  <si>
    <t>Stockholders' Equity:</t>
  </si>
  <si>
    <t>Cumulative Convertible Series A Preferred Stock; par value $0.01 per share, 1,000,000 shares authorized; 510,000 shares issued and outstanding at June 30, 2018 and December 31, 2017</t>
  </si>
  <si>
    <t>Cumulative Convertible Series B Preferred Stock; $1,000 stated value; 7.5% Cumulative dividend; 4,000 shares authorized; none issued and outstanding at June 30, 2018 and December 31, 2017</t>
  </si>
  <si>
    <t>Common Stock; par value $0.01 per share, 200,000,000 shares authorized; 124,290,418 and 122,049,958 shares issued and outstanding</t>
  </si>
  <si>
    <t>Additional Paid-in Capital</t>
  </si>
  <si>
    <t>Accumulated Deficit</t>
  </si>
  <si>
    <t>Total Shareholders' Equity</t>
  </si>
  <si>
    <t>Total Liabilities and Shareholders' Equity</t>
  </si>
  <si>
    <t>CONDENSED CONSOLIDATED BALANCE SHEET (UNAUDITED) (Parenthetical) - USD ($)</t>
  </si>
  <si>
    <t>Condensed Consolidated Balance Sheet Parenthetical</t>
  </si>
  <si>
    <t>Convertible Notes Payable, net of discount</t>
  </si>
  <si>
    <t>Stockholders' Equity ( Deficiency):</t>
  </si>
  <si>
    <t>Cumulative Convertible Preferred Stock Series A; Par Value</t>
  </si>
  <si>
    <t>Cumulative Convertible Preferred Stock Series A; Shares Authorized</t>
  </si>
  <si>
    <t>Cumulative Convertible Preferred Stock Series A; Issued Shares</t>
  </si>
  <si>
    <t>Cumulative Convertible Preferred Stock Series A; Stock Outstanding</t>
  </si>
  <si>
    <t>Cumulative Convertible Preferred Stock Series B; Stated value</t>
  </si>
  <si>
    <t>Cumulative Convertible Preferred Stock Series B; Cumulative dividend</t>
  </si>
  <si>
    <t>7.50%</t>
  </si>
  <si>
    <t>Cumulative Convertible Preferred Stock Series B; Shares Authorized</t>
  </si>
  <si>
    <t>Cumulative Convertible Preferred Stock Series B; Issued Shares</t>
  </si>
  <si>
    <t>Cumulative Convertible Preferred Stock Series B; Stock Outstanding</t>
  </si>
  <si>
    <t>Common Stock; Par Value</t>
  </si>
  <si>
    <t>Common Stock; Shares Authorized</t>
  </si>
  <si>
    <t>Common Stock; Stock Issued</t>
  </si>
  <si>
    <t>Common Stock; Stock Outstanding</t>
  </si>
  <si>
    <t>CONDENSED CONSOLIDATED STATEMENT OF OPERATIONS (UNAUDITED) - USD ($)</t>
  </si>
  <si>
    <t>3 Months Ended</t>
  </si>
  <si>
    <t>Jun. 30, 2017</t>
  </si>
  <si>
    <t>Condensed Consolidated Statement Of Operations</t>
  </si>
  <si>
    <t>Sales, net</t>
  </si>
  <si>
    <t>Cost of Sales</t>
  </si>
  <si>
    <t>Gross Profit</t>
  </si>
  <si>
    <t>Operating Expenses:</t>
  </si>
  <si>
    <t>Professional Fees</t>
  </si>
  <si>
    <t>Depreciation and Amortization</t>
  </si>
  <si>
    <t>Selling Expenses</t>
  </si>
  <si>
    <t>Research and Development</t>
  </si>
  <si>
    <t>Equity Compensation Expense (Note 7)</t>
  </si>
  <si>
    <t>Consulting fees</t>
  </si>
  <si>
    <t>General and Administrative</t>
  </si>
  <si>
    <t>Total Operating Expenses</t>
  </si>
  <si>
    <t>Loss from Operations</t>
  </si>
  <si>
    <t>Other Income (Expense):</t>
  </si>
  <si>
    <t>Amortization of Debt Discounts</t>
  </si>
  <si>
    <t>Induced Conversion Costs</t>
  </si>
  <si>
    <t>Interest Income</t>
  </si>
  <si>
    <t>Interest Expense</t>
  </si>
  <si>
    <t>Total Other Income (Expense)</t>
  </si>
  <si>
    <t>Net Loss</t>
  </si>
  <si>
    <t>Net Loss Per Common Share</t>
  </si>
  <si>
    <t>Basic and Diluted</t>
  </si>
  <si>
    <t>Basic and Diluted Weighted Average Common Shares Outstanding</t>
  </si>
  <si>
    <t>CONDENSED CONSOLIDATED STATEMENT OF STOCKHOLDERS' EQUITY (UNAUDITED) - 6 months ended Jun. 30, 2018 - USD ($)</t>
  </si>
  <si>
    <t>Series A Preferred</t>
  </si>
  <si>
    <t>Common Stock</t>
  </si>
  <si>
    <t>Additional Paid in Capital</t>
  </si>
  <si>
    <t>Total</t>
  </si>
  <si>
    <t>Beginning Balance, Shares at Dec. 31, 2017</t>
  </si>
  <si>
    <t>Beginning Balance, Amount at Dec. 31, 2017</t>
  </si>
  <si>
    <t>Equity Based Compensation</t>
  </si>
  <si>
    <t>Common stock issued for services provided, Shares</t>
  </si>
  <si>
    <t>Common stock issued for services provided, Amount</t>
  </si>
  <si>
    <t>Conversion of Convertible Notes Payable and Accrued Interest into Common Stock, Shares</t>
  </si>
  <si>
    <t>Conversion of Convertible Notes Payable and Accrued Interest into Common Stock, Amount</t>
  </si>
  <si>
    <t>Ending Balance, Shares at Jun. 30, 2018</t>
  </si>
  <si>
    <t>Ending Balance, Amount at Jun. 30, 2018</t>
  </si>
  <si>
    <t>CONDENSED CONSOLIDATED STATEMENT OF CASH FLOWS (UNAUDITED) - USD ($)</t>
  </si>
  <si>
    <t>Cash Flow From Operating Activities:</t>
  </si>
  <si>
    <t>Adjustments to Reconcile Net loss to Net Cash Used In Operating Activities:</t>
  </si>
  <si>
    <t>Amortization of Debt Discount</t>
  </si>
  <si>
    <t>Value of Equity Issued for Services</t>
  </si>
  <si>
    <t>Reserve for Bad Debts</t>
  </si>
  <si>
    <t>Decrease (Increase) in:</t>
  </si>
  <si>
    <t>Accounts Receivable</t>
  </si>
  <si>
    <t>Inventory</t>
  </si>
  <si>
    <t>Increase (Decrease) in:</t>
  </si>
  <si>
    <t>Accrued Expenses</t>
  </si>
  <si>
    <t>Accrued Interest</t>
  </si>
  <si>
    <t>Net Cash Used in Operating Activities</t>
  </si>
  <si>
    <t>Cash Flow From Investing Activities:</t>
  </si>
  <si>
    <t>Purchase of Property and Equipment</t>
  </si>
  <si>
    <t>Net Cash Used in Investing Activities</t>
  </si>
  <si>
    <t>Cash Flow From Financing Activities:</t>
  </si>
  <si>
    <t>Proceeds from Convertible Notes</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ing Activities :</t>
  </si>
  <si>
    <t>Establishment of discount on convertible debt</t>
  </si>
  <si>
    <t>Conversion of Convertible Note Payable and Accrued Interest into Common Stock</t>
  </si>
  <si>
    <t>1. DESCRIPTION OF BUSINESS</t>
  </si>
  <si>
    <t>Business Combination, Description [Abstract]</t>
  </si>
  <si>
    <t>NOTE 1. DESCRIPTION OF BUSINESS</t>
  </si>
  <si>
    <t xml:space="preserve">TOMITM Environmental Solutions,
Inc. (“TOMI”, the “Company”, “we”, “our” and “us”) is a global decontamination
and infection prevention company, providing environmental solutions for indoor surface and air disinfection through manufacturing,
sales and licensing of its premier Binary Ionization Technology® (BIT™) platform. Invented under a defense grant
in association with the Defense Advanced Research Projects Agency (DARPA) of the U.S. Department of Defense, BIT™ is
registered with the U.S. Environmental Protection Agency (“EPA”) and uses a low percentage Hydrogen Peroxide as its
only active ingredient to produce a fog composed mostly of a hydroxyl radical ( . Our
products are designed to service a broad spectrum of commercial structures, including, but not limited to, hospitals and medical
facilities, bio-safety labs, pharmaceutical facilities, universities and research facilities, vivarium labs, all service industries
including cruise ships, office buildings, hotel and motel rooms, schools, restaurants, meat and produce processing facilities,
military barracks, police and fire departments, and athletic facilities. TOMI products are also used in single-family
homes and multi-unit residences. Our
mission is to help our customers create a healthier world through our product line in our divisions (Healthcare, Life Sciences,
TSN or TOMI Service Network and Food Safety) and our motto is “innovating for a safer world” for healthcare and life. </t>
  </si>
  <si>
    <t>2. SUMMARY OF SIGNIFICANT ACCOUNTING POLICIES</t>
  </si>
  <si>
    <t>Accounting Policies [Abstract]</t>
  </si>
  <si>
    <t>NOTE 2. SUMMARY OF SIGNIFICANT ACCOUNTING POLICIES</t>
  </si>
  <si>
    <t xml:space="preserve">Basis of Presentation 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7 and notes thereto which are included in the Annual Report on Form
10-K previously filed with the SEC on March 29, 2018. The Company follows the same accounting policies in the preparation of interim
reports. The results of operations for the interim periods covered by this Form 10-Q may not necessarily be indicative of results
of operations for the full fiscal year or any other interim period. Principles of Consolidation The accompanying condensed consolidated financial
statements include the accounts of TOMI and its wholly-owned subsidiary, TOMI Environmental Solutions, Inc., a Nevada corporation.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densed consolidated financial
statements in conformity with U.S. GAAP requires us to make estimates and assumptions that affect the amounts reported and disclosed
in the accompanying condensed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6). Cash and Cash Equivalents For purposes of the statement of cash flows,
cash and cash equivalents includes cash on hand held at financial institutions and other liquid investments with original maturities
of three months or less. At times, these deposits may be in excess of insured limits. Accounts Receivable 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and six months ended June 30, 2018 was approximately $64,000. Bad debt
expense for the three and six months ended June 30, 2017 was approximately $60,000. At June 30, 2018 and December 31, 2017, the allowance
for doubtful accounts was $325,000 and $500,000, respectively. As of June
30, 2018, two customers accounted for 32% of accounts receivable. Two customers accounted for 26% of net revenue for the three
months ended June 30, 2018 and one customer accounted for 12% of net revenue for the six months ended June 30, 2018. As of December 31, 2017, two customers accounted
for 24% of accounts receivable. Two customers accounted for 26% of net revenue for the three months ended June 30, 2017 and two
customers accounted for 24% of net revenue for the six months ended June 30, 2017 . Inventories Inventories are valued at the lower of cost or
market using the first-in, first-out (FIFO) method. Inventories consist primarily of finished goods. At June 30, 2018 and December
31, 2017, we did not have a reserve for slow-moving or obsolete inventory. Deposits on Merchandise Deposits on merchandise primarily consist of
amounts paid in advance of the receipt of inventory.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Accounts Payable As of June
30, 2018 and December 31, 2017, one vendor accounted for approximately 51% and 45% of total accounts payable, respectively. For the three and six months
ended June 30, 2018, one vendor accounted for 78% and 74% of cost of goods sold, respectively. For the three and six months ended
June 30, 2017, one vendor accounted for 68% and 67% of cost of goods sold, respectively. Accrued Warranties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the warranty against product defects for one year from date of sale, which we extend to our customers upon sale of the
product. We assume responsibility for product reliability and results. As of June 30, 2018 and December 31, 2017, our warranty
reserve was $5,000.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Accounting Standards Codification (“ASC”) guidance for income taxes. Net
deferred tax benefits have been fully reserved at June 30, 2018 and December 31, 2017. The effect on deferred income tax assets
and liabilities of a change in tax rates is recognized in the period that such tax rate changes are enacted. Net Loss Per Share Basic net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June 30,
2018 consisted of 9,814,805 shares of common stock from convertible debentures, 35,076,411 shares of common stock issuable upon
exercise of outstanding warrants, 32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June 30,
2017 consisted of 11,111,100 shares of common stock from convertible debentures, 38,091,411 shares of common stock issuable upon
exercise of outstanding warrants, 200,000 shares of common stock issuable upon outstanding options and 510,000 shares of common
stock issuable upon conversion of outstanding shares of Convertible Series A Preferred Stock. Diluted and basic weighted average
shares are the same, as potentially dilutive shares are anti-dilutive. Diluted net loss per share is computed similarly
to basic net loss per share except that the denominator is increased to include the number of additional shares of common stock
that would have been outstanding if the potential shares of common stock had been issued and if such additional shares were dilutive.
Options, warrants, preferred stock and shares associated with the conversion of debt to purchase approximately 45.7 million and
49.9 million shares of common stock were outstanding at June 30, 2018 and 2017, respectively, but were excluded from the computation
of diluted net loss per share due to the anti-dilutive effect on net loss per share.
Three Months Ended June 30,
2018 (Unaudited)
2017 (Unaudited)
Net loss $ (985,502 ) $ (1,213,089 )
Adjustments for convertible debt - as converted
Interest on convertible debt 55,878 57,123
Amortization of debt discount on convertible debt 7,904 757
Net loss attributable to common shareholders $ (921,720 ) $ (1,155,209 )
Weighted average number of common shares outstanding:
Basic and diluted 123,457,386 121,032,400
Net loss attributable to common shareholders per share:
Basic and diluted $ (0.01 ) $ (0.01 )
Six Months Ended June 30,
2018 (Unaudited)
2017 (Unaudited)
Net loss $ (1,548,820 ) $ (1,838,986 )
Adjustments for convertible debt - as converted
Interest on convertible debt 115,878 71,256
Amortization of debt discount on convertible debt 15,941 894
Net loss attributable to common shareholders $ (1,417,001 ) $ (1,766,836 )
Weighted average number of common shares outstanding:
Basic and diluted 122,847,063 120,929,340
Net loss attributable to common shareholders per share:
Basic and diluted $ (0.01 ) $ (0.01 )
Revenue Recognition We recognize revenue in accordance with Accounting
Standards Codification (“ASC”) 606,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Disaggregation of Revenue The following table presents our revenues disaggregated
by revenue source. Net Revenue Product and Service Revenue
Three Months Ended June 30, (Unaudited)
2018 2017
SteraMist Product $ 1,018,000 $ 1,099,000
Service and Training 228,000 281,000
Total $ 1,246,000 $ 1,380,000
Six Months Ended June 30, (Unaudited)
2018 2017
SteraMist Product $ 2,110,000 $ 1,921,000
Service and Training 449,000 558,000
Total $ 2,559,000 $ 2,479,000 Revenue by Geographic Region
Three Months Ended June 30, (Unaudited)
2018 2017
United States $ 850,000 $ 1,002,000
International 396,000 378,000
Total $ 1,246,000 $ 1,380,000
Six Months Ended June 30, (Unaudited)
2018 2017
United States $ 1,801,000 $ 1,831,000
International 758,000 648,000
Total $ 2,559,000 $ 2,479,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or services. Service
and training revenue includes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ales and marketing expenses. These costs include our internal sales force compensation program and certain partner sales
incentive programs as we have determined annual compensation is commensurate with annual sales activities. Contract Balances As of June 30, 2018 and December 31, 2017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Stock-Based Compensation We account for stock-based compensation in accordance
with Financial Accounting Standards Board (“FASB”), Accounting Standards Codification (“ASC”) 718, “Compensation—Stock
Compensation.” Under the provisions of FASB ASC 718, stock-based compensation cost is estimated at the grant date based on
the award’s fair value and is recognized as expense over the requisite service period.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7, the Company issued 200,000 shares of common stock out of the 2016 Plan.
In addition, for the six months ended June 30, 2018, we issued 300,000 shares of common stock out of the 2016 Plan.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and six months ended June 30, 2018 and 2017. Advertising and Promotional Expenses We expense advertising costs in the period in
which they are incurred. Advertising and promotional expenses included in selling expenses for the three and six months ended June
30, 2018 were approximately $58,000 and $112,000, respectively. Advertising and promotional expenses included in selling expenses
for the three and six months ended June 30, 2017 were approximately $19,000 and $28,000, respectively. Research and Development Expenses We
expense research and development expenses in the period in which they are incurred. Shipping and Handling Costs 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approximately $40,000 and $92,000 for the three and six months ended June 30, 2018, respectively. Shipping and handling
costs included in general and administrative expense were approximately $32,000 and $53,000 for the three and six months ended
June 30, 2017, respectively. Business Segments We currently have one reportable business segment
due to the fact that we derive our revenue primarily from one product. A breakdown of revenue is presented in “Revenue Recognition”
in Note 2 above. Recent Accounting Pronouncements In May 2014, the FASB issued Accounting Standards
Update (“ASU”) No. 2014-09, Revenue from Contracts with Customers Deferral of the Effective Date In February 2016, the FASB issued ASU No. 2016-02,
Leases In March 2016, the FASB issued ASU No. 2016-09,
Improvements to Employee Share-Based Payment Accounting In January 2017, the FASB issued ASU No. 2017-04,
Simplifying the Test for Goodwill Impairment In May 2017, the FASB issued ASU No. 2017-09,
Scope of Modification Accounting </t>
  </si>
  <si>
    <t>3. INVENTORIES</t>
  </si>
  <si>
    <t>Inventory Disclosure [Abstract]</t>
  </si>
  <si>
    <t>NOTE 3. INVENTORIES</t>
  </si>
  <si>
    <t>Finished goods inventory at June 30, 2018 and
December 31, 2017, was $3,012,569 and $3,518,884, respectively.</t>
  </si>
  <si>
    <t>4. PROPERTY AND EQUIPMENT</t>
  </si>
  <si>
    <t>Property, Plant and Equipment [Abstract]</t>
  </si>
  <si>
    <t>NOTE 4. PROPERTY AND EQUIPMENT</t>
  </si>
  <si>
    <t xml:space="preserve"> Property and equipment
consists of the following at:
June 30, December 31,
2018 (Unaudited) 2017
Furniture and fixtures $ 91,216 $ 91,216
Equipment 1,192,293 1,192,293
Vehicles 56,410 56,410
Computer and software 116,923 113,319
Leasehold improvements 15,554 15,554
1,472,396 1,468,792
Less: Accumulated depreciation 886,421 755,969
$ 585,974 $ 712,822 For the three and six months ended June 30, 2018,
depreciation was $60,091 and $130,452, respectively. For the three and six months ended June 30, 2017, depreciation was $56,545
and $123,320, respectively. </t>
  </si>
  <si>
    <t>5. INTANGIBLE ASSETS</t>
  </si>
  <si>
    <t>Goodwill and Intangible Assets Disclosure [Abstract]</t>
  </si>
  <si>
    <t>NOTE 5. INTANGIBLE ASSETS</t>
  </si>
  <si>
    <t xml:space="preserve">Intangible assets consist of patents and trademarks
related to our Binary Ionization Technology. We amortize the patents over the estimated remaining lives of the related patents.
The trademarks have an indefinite life. Amortization expense was $92,377 and $184,754 for the three and six months ended June 30,
2018 and 2017, respectively.
Definite life intangible assets consist of the following:
June 30, 2018 (Unaudited)
December 31, 2017
Intellectual Property and Patents $ 2,848,300 $ 2,848,300
Less: Accumulated Amortization 1,924,522 1,739,768
Intangible Assets, net $ 923,778 $ 1,108,532 Indefinite life intangible
assets consist of the following:
Trademarks $ 440,000 $ 440,000
Total Intangible Assets, net $ 1,363,778 $ 1,548,532 Approximate amortization over the next five years
is as follows:
Twelve Month Period Ending June 30, Amount
2019 $ 370,000
2020 370,000
2021 184,000
2022 -
2023 -
$ 924,000 </t>
  </si>
  <si>
    <t>6. CONVERTIBLE DEBT</t>
  </si>
  <si>
    <t>Convertible Debt [Abstract]</t>
  </si>
  <si>
    <t>NOTE 6. CONVERTIBLE DEBT</t>
  </si>
  <si>
    <t xml:space="preserve">In March and May 2017, the Company closed a private
placement transaction in which it issued to certain accredited investors unregistered senior callable convertible promissory notes
(the “Notes”) and three-year warrants to purchase an aggregate of 999,998 shares of common stock at an exercise price
of $0.69 per share in exchange for aggregate gross proceeds of $6,000,000. The Notes bear interest at a rate of 4% per annum. $5,300,000
in principal was originally scheduled to mature on August 31, 2018 and $700,000 in principal was originally scheduled to mature
on November 8, 2018, unless earlier redeemed, repurchased or converted. The Notes are convertible at the option of the holder into
common stock at a conversion price of $0.54 per share. Subsequent to September 1, 2017, we may redeem the Notes that are scheduled
to mature on August 31, 2018 at any time prior to maturity at a price equal to 100% of the outstanding principal amount of the
Notes to be redeemed, plus accrued and unpaid interest as of the redemption date. Prior to November 8, 2018, we may redeem
the Notes that are scheduled to mature on such date at any time prior to maturity at a price equal to 100% of the outstanding principal
amount of the Notes to be redeemed, plus accrued and unpaid interest as of the redemption date. Interest on the Notes is payable
semi-annually in cash on February 28 and August 31 of each year, beginning on August 31, 2017. Interest expense related to the
Notes for the three and six months ended June 30, 2018 was $55,878 and $115,878, respectively. Interest expense related to the
Notes for the three and six months ended June 30, 2017 was $57,123 and $71,256, respectively. The warrants were valued at $62,559 using the
Black-Scholes pricing model with the following assumptions: expected volatility: 104.06% –111.54%; expected dividend: $0;
expected term: 3 years; and risk-free rate: 1.49%–1.59%. The Company recorded the warrants’ relative fair value of
$61,904 as an increase to additional paid-in capital and a discount against the related Notes. The debt discount is being amortized over the
life of the Notes using the effective interest method. Amortization expense for the three and six months ended June 30, 2018 was
$7,904 and $15,941, respectively. Amortization expense for the three and six months ended June 30, 2017 was $757 and $894, respectively. In February and March 2018, we extended the maturity
date of the Notes—we extended the maturity dates for $5,300,000 of principal on the Notes to April 1, 2019 and $700,000 in
principal of the Notes to June 8, 2019. No additional consideration was paid or accrued by the Company. The stated rate of the
Notes was unchanged and the estimated fair value of the new debt approximates its carrying amount (principal plus accrued interest
at the date of the modification). We determined that the modification of these Notes is not a substantial modification in accordance
with ASC 470-50, “Modifications and Extinguishments”. In May
2018, we offered a noteholder the option to convert its Note at a reduced conversion price of $0.46. Pursuant to the terms of the conversion offer, an aggregate
of $700,000 of principal and $5,212 of accrued interest outstanding under the Note were converted into 1,877,960 shares of common
stock. The Company recognized an induced conversion cost of $57,201 related to the conversion. Convertible notes consist of the following at:
June 30, 2018 (Unaudited)
December 31, 2017
Convertible notes $ 5,300,000 $ 6,000,000
Initial discount (57,106 ) (61,904 )
Accumulated amortization 17,422 6,279
Convertible notes, net $ 5,260,316 $ 5,944,375 </t>
  </si>
  <si>
    <t>7. STOCKHOLDERS' EQUITY</t>
  </si>
  <si>
    <t>Statement of Stockholders' Equity [Abstract]</t>
  </si>
  <si>
    <t>NOTE 7. STOCKHOLDERS' EQUITY</t>
  </si>
  <si>
    <t xml:space="preserve">Our board of directors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 Convertible Series A Preferred Stock Our authorized Convertible Series A Preferred
Stock, $0.01 par value, consists of 1,000,000 shares. At June 30, 2018 and December 31, 2017, there were 510,000 shares issued
and outstanding.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June 30, 2018 and December 31, 2017, there were
no shares issued and outstanding, respectively. Each share of Convertible Series B Preferred Stock may be converted (at the holder’s
election) into two hundred shares of our common stock. Common Stock During the six months ended
June 30, 2017, the Company issued 218,824 shares of common stock valued at $35,000 for professional services rendered, of which
200,000 shares were valued at $32,000 and issued to members of our board of directors. During the six months ended June 30, 2018, we
issued 362,500 shares of common stock valued at $37,500 to members of our board of directors (see Note 9). In May 2018, we issued shares of common stock in connection with the conversion of $705,212 of principal
and accrued interest outstanding under a Note (see Note 6). Stock Options In January 2018, we issued
options to purchase an aggregate of 100,000 shares of common stock to our Chief Operating Officer, valued at $11,780. The options
have an exercise price of $0.12 per share and expire in January 2023. The options were valued using the Black-Scholes model using
the following assumptions: volatility: 146%; dividend yield: 0%; zero coupon rate: 2.27%; and a life of 5 years. In January 2018, we issued
options to purchase an aggregate of 20,000 shares of common stock to our scientific advisory board members, valued at $1,810 in
total. The options have an exercise price of $0.10 per share and expire in January 2028. The options were valued using the Black-Scholes
model using the following assumptions: volatility: 147%; dividend yield: 0%; zero coupon rate: 2.41%; and a life of 10 years. The following table summarizes stock
options outstanding as of June 30, 2018 and December 31, 2017:
June 30, 2018 (Unaudited)
December 31, 2017
Number of Options Weighted Average Exercise Price Number of Options Weighted Average Exercise Price
Outstanding, beginning of period 200,000 $ 0.76 200,000 $ 0.76
Granted 120,000 $ 0.12 — —
Exercised — — — —
Outstanding, end of period 320,000 $ 0.52 200,000 $ 0.76 Options outstanding and
exercisable by price range as of June 30, 2018 were as follows:
Outstanding Options Average Exercisable Options
Weighted
Range Number Remaining Number Weighted
Contractual Average
Life in Years Exercise Price
$ 0.05 20,000 2.78 20,000 $ 0.05
$ 0.1 20,000 9.58 20,000 $ 0.1
$ 0.12 100,000 4.52 100,000 $ 0.12
$ 0.27 40,000 6.51 40,000 $ 0.27
$ 0.55 100,000 7.6 100,000 $ 0.55
$ 2.1 40,000 1.51 40,000 $ 2.1
320,000 5.55 320,000 $ 0.52 Stock Warrants On June 30, 2017, we issued warrants to purchase
up to 15,000 shares of common stock at an exercise price of $0.10 per share to the members of the Scientific Advisory Board with
a term of five years, which vested upon issuance. The Company utilized the Black-Scholes method to fair value the warrants received
by the members of the Scientific Advisory Board at $1,400 with the following assumptions: volatility, 150%; expected dividend yield,
0%; risk free interest rate, 1.83%; and a life of 5 years. The grant date fair value of each share underlying the warrant was $0.09. For the three and six months ended June 30, 2017,
we recognized approximately $12,000 and $24,000 in equity compensation expense for the accrued but unvested portion of the warrants
issued to an employee pursuant to his agreement with the Company. In June 2017, we modified the terms of outstanding
warrants to purchase an aggregate of 4,000,000 shares of common stock. Pursuant to a settlement agreement, we extended the
term of the warrants by 2 years and decreased the exercise price by $0.03 per share to $0.12. Pursuant to ASC 718, the modified
terms of the warrants resulted in approximately $196,000 in incremental equity compensation expense for the six months ended June
30, 2017. We utilized the Black-Scholes model to fair value the warrants under the original and modified terms with the following
range of assumptions: volatility, 81%–97%; expected dividend yield, 0%; risk free interest rate, 1.28%; and a life of 0.33–2.33
years, respectively. The grant date fair value of each share underlying the warrants was $0.01 and $0.06, respectively. As
of June 30, 2017, we accrued for and expensed approximately $23,000 in equity compensation expense in connection with the issuance
of a warrant to purchase 250,000 shares of common stock at an exercise price of $0.10 per share, which we issued in July 2017 to
our CEO in connection with his employment agreement. The warrant has a term of 5 years. We utilized the Black-Scholes model to
fair value the warrant received by our CEO with the following assumptions: volatility, 153%; expected dividend yield, 0%; risk
free interest rate, 1.90%; and a life of 5 years. The grant date fair value of each share underlying the warrant was $0.09. In March and May 2017, in connection with the
issuance of the Notes, we issued three-year warrants to purchase up to an aggregate of 999,998 shares of common stock at an exercise
price of $0.69 per share (see Note 6). The following table summarizes the outstanding
common stock warrants as of June 30, 2018 and December 31, 2017:
June 30, 2018 (Unaudited) December 31, 2017
Number of Warrants Weighted Average Exercise Price Number of Warrants Weighted Average Exercise Price
Outstanding, beginning of period 35,501,411 $ 0.33 37,076,413 $ 0.31
Granted - - 4,774,998 0.24
Exercised - - (975,000 ) 0.05
Expired (425,000 ) (0.24 ) (5,375,000 ) 0.13
Outstanding, end of period 35,076,411 $ 0.33 35,501,411 $ 0.33 Warrants outstanding and exercisable by price
range as of June 30, 2018 were as follows:
Outstanding Warrants Exercisable Warrants
Exercise Price Number
Average Weighted Remaining Contractual Life in Years Number
Weighted Average Exercise Price
$ 0.10 265,000 4.04 265,000 $ 0.10
$ 0.12 7,500,000 2.78 7,500,000 $ 0.12
$ 0.17 10,000 4.32 10,000 $ 0.17
$ 0.27 250,000 3.50 250,000 $ 0.27
$ 0.29 10,125,613 2.30 10,125,613 $ 0.29
$ 0.30 11,925,800 0.25 11,925,800 $ 0.30
$ 0.32 250,000 3.25 250,000 $ 0.32
$ 0.33 75,000 0.25 75,000 $ 0.33
$ 0.42 250,000 3.00 250,000 $ 0.42
$ 0.50 250,000 2.75 250,000 $ 0.50
$ 0.55 100,000 2.58 100,000 $ 0.55
$ 0.62 75,000 0.05 75,000 $ 0.62
$ 0.69 999,998 1.71 999,998 $ 0.69
$ 1.00 3,000,000 1.84 3,000,000 $ 1.00
35,076,411 1.82 35,076,411 $ 0.33 There were no unvested warrants outstanding as
of June 30, 2018. </t>
  </si>
  <si>
    <t>8. COMMITMENTS AND CONTINGENCIES</t>
  </si>
  <si>
    <t>Commitments and Contingencies Disclosure [Abstract]</t>
  </si>
  <si>
    <t>NOTE 8. COMMITMENTS AND CONTINGENCIES</t>
  </si>
  <si>
    <t xml:space="preserve">Lease Commitments In September 2014, we entered into a lease agreement
for office and warehouse space in Frederick, Maryland. As part of the lease agreement, we received a rent holiday in the first
5 months of the lease. The lease also provided for an escalation clause pursuant to which the Company was subject to an annual
rent increase of 3%, year over year. The term of the lease expired on January 31, 2018 and has been extended on a month-to-month
basis. In April 2018, we entered
into a 10-year lease agreement for a new 9,000-square-foot facility that contains office, warehouse, lab and research and development
space in Frederick, Maryland. The lease agreement commences on December 1, 2018 and provides for annual rent of $143,460, contains
an escalation clause that increases the rent 3% year over year and a landlord tenant improvement allowance of $405,000. Approximate
minimum annual rents under the lease are as follows:
Twelve Month Period Ending
June 30, Amount
2019 $ 84,000
2020 146,000
2021 150,000
2022 155,000
2023 159,000
Thereafter 951,000
$ 1,645,000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June 30, 2018, and
December 31, 2017, there were no claims against us for product liability. </t>
  </si>
  <si>
    <t>9. CONTRACTS AND AGREEMENTS</t>
  </si>
  <si>
    <t>Contracts And Agreements</t>
  </si>
  <si>
    <t>NOTE 9. CONTRACTS AND AGREEMENTS</t>
  </si>
  <si>
    <t xml:space="preserve">Manufacturing Agreement In November
2016, we entered into a manufacturing and development agreement with RG Group Inc. The agreement does not provide for any minimum
purchase commitments and is for a term of two years with provisions to extend. The agreement also provides for a warranty against
product defects for one year. As
of June 30, 2018 and December 31, 2017, balances due to RG Group, Inc. accounted for approximately 51% and 45% of total accounts
payable, respectively. RG Group,
Inc. RG
Group, Inc. Agreements with Directors In December 2017, we increased the annual board
fee to directors to $40,000, to be paid in cash on a quarterly basis, with the exception of the audit committee chairperson, whose
annual fee we increased to $45,000, also to be paid in cash on a quarterly basis. The board fee also includes the issuance of 75,000
shares of common stock on an annual basis. For the six months ended June 30, 2018, we issued an aggregate of 362,500 shares of
common stock that were valued at $37,500 to members of our board of directors. Other
Agreements In June 2015, we launched the TOMI Service Network
(“TSN”). The TSN is a national service network composed of existing full service restoration industry specialists that
have entered into licensing agreements with us to become Primary Service Providers (“PSP’s”). The licensing agreements
grant protected territories to PSP’s to perform services using our SteraMist™ platform of products and also provide
for potential job referrals to PSP’s whereby we are entitled to referral fees. Additionally, the agreement provides for commissions
due to PSP’s for equipment and solution sales they facilitate to other service providers in their respective territories.
As part of these agreements, we are obligated to provide to the PSP’s various training, ongoing support and facilitate a
referral network call center. As of June 30, 2018, we had entered into 74 licensing agreements in connection with the launch of
the TSN. The licensing agreements contain fixed price minimum equipment and solution orders based on the population of the territories
granted pursuant to the licensing agreements. The nature and terms of our TSN agreements may represent multiple deliverable arrangements.
Each of the deliverables in these arrangements typically represent a separate unit of accounting. </t>
  </si>
  <si>
    <t>10. ACCRUED EXPENSES AND OTHER CURRENT LIABILITIES (USD $)</t>
  </si>
  <si>
    <t>Accrued Expenses And Other Current Liabilities Usd</t>
  </si>
  <si>
    <t>NOTE 10. ACCRUED EXPENSES AND OTHER CURRENT LIABILITIES</t>
  </si>
  <si>
    <t xml:space="preserve">Accrued expenses and other current liabilities consisted of the following at:
June 30, 2018 (Unaudited) December 31, 2017
Commissions $ 130,978 $ 115,506
Payroll and related costs 101,894 43,484
Director fees 51,250 27,750
Accrued warranty 5,000 5,000
Other accrued expenses 61,458 75,396
Total $ 350,580 $ 267,136 </t>
  </si>
  <si>
    <t>11. ACCRUED WARRANTY</t>
  </si>
  <si>
    <t>Accrued Warranty</t>
  </si>
  <si>
    <t>NOTE 11. ACCRUED WARRANTY</t>
  </si>
  <si>
    <t xml:space="preserve">Our manufacturer assumes
warranty against product defects for one year from the sale to customers, which we extend to our customers upon sale of the product.
We assume responsibility for product reliability and results. The warranty is generally limited to a refund of the original purchase
price of the product or a replacement part. We estimate warranty costs based on historical warranty claim experience.
The following table presents warranty reserve activities at:
June 30, 2018 (Unaudited) December 31, 2017
Beginning accrued warranty costs $ 5,000 $ -
Cost of warranty claims - -
Settlement of warranty claims (2,875 ) (5,731 )
Provision for product warranty costs 2,875 10,731
Ending accrued warranty costs $ 5,000 $ 5,000 </t>
  </si>
  <si>
    <t>12. CUSTOMER CONCENTRATION</t>
  </si>
  <si>
    <t>Risks and Uncertainties [Abstract]</t>
  </si>
  <si>
    <t>NOTE 12. CUSTOMER CONCENTRATION</t>
  </si>
  <si>
    <t xml:space="preserve">The Company had certain
customers whose revenue individually represented 10% or more of the Company’s total revenue, or whose accounts receivable
balances individually represented 10% or more of the Company’s accounts receivable. As of June
30, 2018, two customers accounted for 32% of accounts receivable. Two customers accounted for 26% of net revenues for the three
months ended June 30, 2018 and one customer accounted for 12% of net revenues for the six months ended June 30, 2018. As of December 31, 2017, two customers accounted
for 24% of accounts receivable. Two customers accounted for 26% of net revenues for the three months ended June 30, 2017 and two
customers accounted for 24% of net revenues for the six months ended June 30, 2017 . </t>
  </si>
  <si>
    <t>13. SUBSEQUENT EVENTS</t>
  </si>
  <si>
    <t>Notes to Financial Statements</t>
  </si>
  <si>
    <t>NOTE 13. SUBSEQUENT EVENTS</t>
  </si>
  <si>
    <t xml:space="preserve">The Company has evaluated
subsequent events through the date the financial statements were issued and up to the time of filing of the financial statements
with the SEC. On July 31, 2018, 8,625,800
warrants to purchase shares of our common stock expired. </t>
  </si>
  <si>
    <t>2. SUMMARY OF SIGNIFICANT ACCOUNTING POLICIES (Policies)</t>
  </si>
  <si>
    <t>Basis of Presentation</t>
  </si>
  <si>
    <t>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7 and notes thereto which are included in the Annual Report on Form
10-K previously filed with the SEC on March 29, 2018. The Company follows the same accounting policies in the preparation of interim
reports. The results of operations for the interim periods covered by this Form 10-Q may not necessarily be indicative of results
of operations for the full fiscal year or any other interim period.</t>
  </si>
  <si>
    <t>Principles of Consolidation</t>
  </si>
  <si>
    <t xml:space="preserve">The accompanying condensed consolidated financial
statements include the accounts of TOMI and its wholly-owned subsidiary, TOMI Environmental Solutions, Inc., a Nevada corporation.
All significant intercompany accounts and transactions have been eliminated in consolidation. </t>
  </si>
  <si>
    <t>Reclassification of Accounts</t>
  </si>
  <si>
    <t xml:space="preserve">Certain reclassifications have been made to prior-year
comparative financial statements to conform to the current year presentation. These reclassifications had no effect on previously
reported results of operations or financial position. </t>
  </si>
  <si>
    <t>Use of Estimates</t>
  </si>
  <si>
    <t>The preparation of condensed consolidated financial
statements in conformity with U.S. GAAP requires us to make estimates and assumptions that affect the amounts reported and disclosed
in the accompanying condensed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6).</t>
  </si>
  <si>
    <t xml:space="preserve">For purposes of the statement of cash flows,
cash and cash equivalents includes cash on hand held at financial institutions and other liquid investments with original maturities
of three months or less. At times, these deposits may be in excess of insured limits. </t>
  </si>
  <si>
    <t xml:space="preserve">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and six months ended June 30, 2018 was approximately $64,000. Bad debt
expense for the three and six months ended June 30, 2017 was approximately $60,000. At June 30, 2018 and December 31, 2017, the allowance
for doubtful accounts was $325,000 and $500,000, respectively. As of June
30, 2018, two customers accounted for 32% of accounts receivable. Two customers accounted for 26% of net revenue for the three
months ended June 30, 2018 and one customer accounted for 12% of net revenue for the six months ended June 30, 2018. As of December 31, 2017, two customers accounted
for 24% of accounts receivable. Two customers accounted for 26% of net revenue for the three months ended June 30, 2017 and two
customers accounted for 24% of net revenue for the six months ended June 30, 2017 . </t>
  </si>
  <si>
    <t>Inventories</t>
  </si>
  <si>
    <t xml:space="preserve">Inventories are valued at the lower of cost or
market using the first-in, first-out (FIFO) method. Inventories consist primarily of finished goods. At June 30, 2018 and December
31, 2017, we did not have a reserve for slow-moving or obsolete inventory. </t>
  </si>
  <si>
    <t>Deposits on merchandise primarily consist of
amounts paid in advance of the receipt of inventory.</t>
  </si>
  <si>
    <t>Property and Equipment</t>
  </si>
  <si>
    <t xml:space="preserve">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t>
  </si>
  <si>
    <t xml:space="preserve">As of June
30, 2018 and December 31, 2017, one vendor accounted for approximately 51% and 45% of total accounts payable, respectively. For the three and six months
ended June 30, 2018, one vendor accounted for 78% and 74% of cost of goods sold, respectively. For the three and six months ended
June 30, 2017, one vendor accounted for 68% and 67% of cost of goods sold, respectively. </t>
  </si>
  <si>
    <t>Accrued Warranties</t>
  </si>
  <si>
    <t xml:space="preserve">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the warranty against product defects for one year from date of sale, which we extend to our customers upon sale of the
product. We assume responsibility for product reliability and results. As of June 30, 2018 and December 31, 2017, our warranty
reserve was $5,000. </t>
  </si>
  <si>
    <t>Income taxes</t>
  </si>
  <si>
    <t xml:space="preserve">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Accounting Standards Codification (“ASC”) guidance for income taxes. Net
deferred tax benefits have been fully reserved at June 30, 2018 and December 31, 2017. The effect on deferred income tax assets
and liabilities of a change in tax rates is recognized in the period that such tax rate changes are enacted. </t>
  </si>
  <si>
    <t>Net Loss Per Share</t>
  </si>
  <si>
    <t>Basic net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June 30,
2018 consisted of 9,814,805 shares of common stock from convertible debentures, 35,076,411 shares of common stock issuable upon
exercise of outstanding warrants, 32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June 30,
2017 consisted of 11,111,100 shares of common stock from convertible debentures, 38,091,411 shares of common stock issuable upon
exercise of outstanding warrants, 200,000 shares of common stock issuable upon outstanding options and 510,000 shares of common
stock issuable upon conversion of outstanding shares of Convertible Series A Preferred Stock. Diluted and basic weighted average
shares are the same, as potentially dilutive shares are anti-dilutive. Diluted net loss per share is computed similarly
to basic net loss per share except that the denominator is increased to include the number of additional shares of common stock
that would have been outstanding if the potential shares of common stock had been issued and if such additional shares were dilutive.
Options, warrants, preferred stock and shares associated with the conversion of debt to purchase approximately 45.7 million and
49.9 million shares of common stock were outstanding at June 30, 2018 and 2017, respectively, but were excluded from the computation
of diluted net loss per share due to the anti-dilutive effect on net loss per share.
Three Months Ended June 30,
2018 (Unaudited)
2017 (Unaudited)
Net loss $ (985,502 ) $ (1,213,089 )
Adjustments for convertible debt - as converted
Interest on convertible debt 55,878 57,123
Amortization of debt discount on convertible debt 7,904 757
Net loss attributable to common shareholders $ (921,720 ) $ (1,155,209 )
Weighted average number of common shares outstanding:
Basic and diluted 123,457,386 121,032,400
Net loss attributable to common shareholders per share:
Basic and diluted $ (0.01 ) $ (0.01 )
Six Months Ended June 30,
2018 (Unaudited)
2017 (Unaudited)
Net loss $ (1,548,820 ) $ (1,838,986 )
Adjustments for convertible debt - as converted
Interest on convertible debt 115,878 71,256
Amortization of debt discount on convertible debt 15,941 894
Net loss attributable to common shareholders $ (1,417,001 ) $ (1,766,836 )
Weighted average number of common shares outstanding:
Basic and diluted 122,847,063 120,929,340
Net loss attributable to common shareholders per share:
Basic and diluted $ (0.01 ) $ (0.01 )</t>
  </si>
  <si>
    <t>Revenue Recognition</t>
  </si>
  <si>
    <t xml:space="preserve">We recognize revenue in accordance with Accounting
Standards Codification (“ASC”) 606,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Disaggregation of Revenue The following table presents our revenues disaggregated
by revenue source. Net Revenue Product and Service Revenue
Three Months Ended June 30, (Unaudited)
2018 2017
SteraMist Product $ 1,018,000 $ 1,099,000
Service and Training 228,000 281,000
Total $ 1,246,000 $ 1,380,000
Six Months Ended June 30, (Unaudited)
2018 2017
SteraMist Product $ 2,110,000 $ 1,921,000
Service and Training 449,000 558,000
Total $ 2,559,000 $ 2,479,000 Revenue by Geographic Region
Three Months Ended June 30, (Unaudited)
2018 2017
United States $ 850,000 $ 1,002,000
International 396,000 378,000
Total $ 1,246,000 $ 1,380,000
Six Months Ended June 30, (Unaudited)
2018 2017
United States $ 1,801,000 $ 1,831,000
International 758,000 648,000
Total $ 2,559,000 $ 2,479,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or services. Service
and training revenue includes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ales and marketing expenses. These costs include our internal sales force compensation program and certain partner sales
incentive programs as we have determined annual compensation is commensurate with annual sales activities. Contract Balances As of June 30, 2018 and December 31, 2017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t>
  </si>
  <si>
    <t>Stock-Based Compensation</t>
  </si>
  <si>
    <t xml:space="preserve">We account for stock-based compensation in accordance
with Financial Accounting Standards Board (“FASB”), Accounting Standards Codification (“ASC”) 718, “Compensation—Stock
Compensation.” Under the provisions of FASB ASC 718, stock-based compensation cost is estimated at the grant date based on
the award’s fair value and is recognized as expense over the requisite service period.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7, the Company issued 200,000 shares of common stock out of the 2016 Plan.
In addition, for the six months ended June 30, 2018, we issued 300,000 shares of common stock out of the 2016 Plan. </t>
  </si>
  <si>
    <t>Concentrations of Credit Risk</t>
  </si>
  <si>
    <t>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t>
  </si>
  <si>
    <t>Long-Lived Assets Including Acquired Intangible Assets</t>
  </si>
  <si>
    <t xml:space="preserve">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and six months ended June 30, 2018 and 2017. </t>
  </si>
  <si>
    <t>Advertising and Promotional Expenses</t>
  </si>
  <si>
    <t xml:space="preserve">We expense advertising costs in the period in
which they are incurred. Advertising and promotional expenses included in selling expenses for the three and six months ended June
30, 2018 were approximately $58,000 and $112,000, respectively. Advertising and promotional expenses included in selling expenses
for the three and six months ended June 30, 2017 were approximately $19,000 and $28,000, respectively. </t>
  </si>
  <si>
    <t>Research and Development Expenses</t>
  </si>
  <si>
    <t xml:space="preserve">We
expense research and development expenses in the period in which they are incurred. </t>
  </si>
  <si>
    <t>Shipping and Handling Costs</t>
  </si>
  <si>
    <t xml:space="preserve">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approximately $40,000 and $92,000 for the three and six months ended June 30, 2018, respectively. Shipping and handling
costs included in general and administrative expense were approximately $32,000 and $53,000 for the three and six months ended
June 30, 2017, respectively. </t>
  </si>
  <si>
    <t>Business Segments</t>
  </si>
  <si>
    <t xml:space="preserve">We currently have one reportable business segment
due to the fact that we derive our revenue primarily from one product. A breakdown of revenue is presented in “Revenue Recognition”
in Note 2 above. </t>
  </si>
  <si>
    <t>Recent Accounting Pronouncements</t>
  </si>
  <si>
    <t xml:space="preserve">In May 2014, the FASB issued Accounting Standards
Update (“ASU”) No. 2014-09, Revenue from Contracts with Customers Deferral of the Effective Date In February 2016, the FASB issued ASU No. 2016-02,
Leases In March 2016, the FASB issued ASU No. 2016-09,
Improvements to Employee Share-Based Payment Accounting In January 2017, the FASB issued ASU No. 2017-04,
Simplifying the Test for Goodwill Impairment In May 2017, the FASB issued ASU No. 2017-09,
Scope of Modification Accounting </t>
  </si>
  <si>
    <t>2. SUMMARY OF SIGNIFICANT ACCOUNTING POLICIES (Tables)</t>
  </si>
  <si>
    <t>Three Months Ended June 30,
2018 (Unaudited)
2017 (Unaudited)
Net loss $ (985,502 ) $ (1,213,089 )
Adjustments for convertible debt - as converted
Interest on convertible debt 55,878 57,123
Amortization of debt discount on convertible debt 7,904 757
Net loss attributable to common shareholders $ (921,720 ) $ (1,155,209 )
Weighted average number of common shares outstanding:
Basic and diluted 123,457,386 121,032,400
Net loss attributable to common shareholders per share:
Basic and diluted $ (0.01 ) $ (0.01 )
Six Months Ended June 30,
2018 (Unaudited)
2017 (Unaudited)
Net loss $ (1,548,820 ) $ (1,838,986 )
Adjustments for convertible debt - as converted
Interest on convertible debt 115,878 71,256
Amortization of debt discount on convertible debt 15,941 894
Net loss attributable to common shareholders $ (1,417,001 ) $ (1,766,836 )
Weighted average number of common shares outstanding:
Basic and diluted 122,847,063 120,929,340
Net loss attributable to common shareholders per share:
Basic and diluted $ (0.01 ) $ (0.01 )</t>
  </si>
  <si>
    <t>Reportable business segment</t>
  </si>
  <si>
    <t xml:space="preserve">Product and Service Revenue
Three Months Ended June 30, (Unaudited)
2018 2017
SteraMist Product $ 1,018,000 $ 1,099,000
Service and Training 228,000 281,000
Total $ 1,246,000 $ 1,380,000
Six Months Ended June 30, (Unaudited)
2018 2017
SteraMist Product $ 2,110,000 $ 1,921,000
Service and Training 449,000 558,000
Total $ 2,559,000 $ 2,479,000 Revenue by Geographic Region
Three Months Ended June 30, (Unaudited)
2018 2017
United States $ 850,000 $ 1,002,000
International 396,000 378,000
Total $ 1,246,000 $ 1,380,000
Six Months Ended June 30, (Unaudited)
2018 2017
United States $ 1,801,000 $ 1,831,000
International 758,000 648,000
Total $ 2,559,000 $ 2,479,000 </t>
  </si>
  <si>
    <t>4. PROPERTY AND EQUIPMENT (Tables)</t>
  </si>
  <si>
    <t>PROPERTY AND EQUIPMENT</t>
  </si>
  <si>
    <t xml:space="preserve">June 30, December 31,
2018 (Unaudited) 2017
Furniture and fixtures $ 91,216 $ 91,216
Equipment 1,192,293 1,192,293
Vehicles 56,410 56,410
Computer and software 116,923 113,319
Leasehold improvements 15,554 15,554
1,472,396 1,468,792
Less: Accumulated depreciation 886,421 755,969
$ 585,974 $ 712,822 </t>
  </si>
  <si>
    <t>5. INTANGIBLE ASSETS (Tables)</t>
  </si>
  <si>
    <t>Definite life intangible assets</t>
  </si>
  <si>
    <t xml:space="preserve">June 30, 2018 (Unaudited)
December 31, 2017
Intellectual Property and Patents $ 2,848,300 $ 2,848,300
Less: Accumulated Amortization 1,924,522 1,739,768
Intangible Assets, net $ 923,778 $ 1,108,532 </t>
  </si>
  <si>
    <t>Indefinite life intangible assets</t>
  </si>
  <si>
    <t xml:space="preserve">Trademarks $ 440,000 $ 440,000
Total Intangible Assets, net $ 1,363,778 $ 1,548,532 </t>
  </si>
  <si>
    <t>Approximate amortization over the next five years</t>
  </si>
  <si>
    <t xml:space="preserve">Twelve Month Period Ending June 30, Amount
2019 $ 370,000
2020 370,000
2021 184,000
2022 -
2023 -
$ 924,000 </t>
  </si>
  <si>
    <t>6. CONVERTIBLE DEBT (Tables)</t>
  </si>
  <si>
    <t>Convertible Notes potential future financing and fundamental transactions</t>
  </si>
  <si>
    <t xml:space="preserve">June 30, 2018 (Unaudited)
December 31, 2017
Convertible notes $ 5,300,000 $ 6,000,000
Initial discount (57,106 ) (61,904 )
Accumulated amortization 17,422 6,279
Convertible notes, net $ 5,260,316 $ 5,944,375 </t>
  </si>
  <si>
    <t>7. STOCKHOLDERS' EQUITY (Tables)</t>
  </si>
  <si>
    <t>Summary of stock options outstanding</t>
  </si>
  <si>
    <t xml:space="preserve">June 30, 2018 (Unaudited)
December 31, 2017
Number of Options Weighted Average Exercise Price Number of Options Weighted Average Exercise Price
Outstanding, beginning of period 200,000 $ 0.76 200,000 $ 0.76
Granted 120,000 $ 0.12 — —
Exercised — — — —
Outstanding, end of period 320,000 $ 0.52 200,000 $ 0.76 </t>
  </si>
  <si>
    <t>Options outstanding and exercisable by price range</t>
  </si>
  <si>
    <t>Outstanding Options Average Exercisable Options
Weighted
Range Number Remaining Number Weighted
Contractual Average
Life in Years Exercise Price
$ 0.05 20,000 2.78 20,000 $ 0.05
$ 0.1 20,000 9.58 20,000 $ 0.1
$ 0.12 100,000 4.52 100,000 $ 0.12
$ 0.27 40,000 6.51 40,000 $ 0.27
$ 0.55 100,000 7.6 100,000 $ 0.55
$ 2.1 40,000 1.51 40,000 $ 2.1
320,000 5.55 320,000 $ 0.52</t>
  </si>
  <si>
    <t>Summary of stock warrants outstanding</t>
  </si>
  <si>
    <t xml:space="preserve">June 30, 2018 (Unaudited) December 31, 2017
Number of Warrants Weighted Average Exercise Price Number of Warrants Weighted Average Exercise Price
Outstanding, beginning of period 35,501,411 $ 0.33 37,076,413 $ 0.31
Granted - - 4,774,998 0.24
Exercised - - (975,000 ) 0.05
Expired (425,000 ) (0.24 ) (5,375,000 ) 0.13
Outstanding, end of period 35,076,411 $ 0.33 35,501,411 $ 0.33 </t>
  </si>
  <si>
    <t>Warrants outstanding and exercisable by price range</t>
  </si>
  <si>
    <t xml:space="preserve">Outstanding Warrants Exercisable Warrants
Exercise Price Number
Average Weighted Remaining Contractual Life in Years Number
Weighted Average Exercise Price
$ 0.10 265,000 4.04 265,000 $ 0.10
$ 0.12 7,500,000 2.78 7,500,000 $ 0.12
$ 0.17 10,000 4.32 10,000 $ 0.17
$ 0.27 250,000 3.50 250,000 $ 0.27
$ 0.29 10,125,613 2.30 10,125,613 $ 0.29
$ 0.30 11,925,800 0.25 11,925,800 $ 0.30
$ 0.32 250,000 3.25 250,000 $ 0.32
$ 0.33 75,000 0.25 75,000 $ 0.33
$ 0.42 250,000 3.00 250,000 $ 0.42
$ 0.50 250,000 2.75 250,000 $ 0.50
$ 0.55 100,000 2.58 100,000 $ 0.55
$ 0.62 75,000 0.05 75,000 $ 0.62
$ 0.69 999,998 1.71 999,998 $ 0.69
$ 1.00 3,000,000 1.84 3,000,000 $ 1.00
35,076,411 1.82 35,076,411 $ 0.33 </t>
  </si>
  <si>
    <t>8. COMMITMENTS AND CONTINGENCIES (Tables)</t>
  </si>
  <si>
    <t>Commitments And Contingencies</t>
  </si>
  <si>
    <t>Minimum annual rents under lease</t>
  </si>
  <si>
    <t xml:space="preserve">Twelve Month Period Ending
June 30, Amount
2019 $ 84,000
2020 146,000
2021 150,000
2022 155,000
2023 159,000
Thereafter 951,000
$ 1,645,000 </t>
  </si>
  <si>
    <t>10. ACCRUED EXPENSES AND OTHER CURRENT LIABILITIES (Tables)</t>
  </si>
  <si>
    <t>Accrued Expenses And Other Current Liabilities Tables</t>
  </si>
  <si>
    <t>Schedule Of Accrued expenses and other current liabilities</t>
  </si>
  <si>
    <t>11. ACCRUED WARRANTY (Tables)</t>
  </si>
  <si>
    <t>Accrued Warranty Tables Abstract</t>
  </si>
  <si>
    <t>Warranty reserve activity</t>
  </si>
  <si>
    <t xml:space="preserve">June 30, 2018 (Unaudited) December 31, 2017
Beginning accrued warranty costs $ 5,000 $ -
Cost of warranty claims - -
Settlement of warranty claims (2,875 ) (5,731 )
Provision for product warranty costs 2,875 10,731
Ending accrued warranty costs $ 5,000 $ 5,000 </t>
  </si>
  <si>
    <t>2. SUMMARY OF SIGNIFICANT ACCOUNTING POLICIES (Details) - USD ($)</t>
  </si>
  <si>
    <t>Summary Of Significant Accounting Policies</t>
  </si>
  <si>
    <t>Net loss</t>
  </si>
  <si>
    <t>Interest on convertible debt</t>
  </si>
  <si>
    <t>Amortization of debt discount on convertible debt</t>
  </si>
  <si>
    <t>Net loss attributable to common shareholders</t>
  </si>
  <si>
    <t>Weighted average number of common shares outstanding:</t>
  </si>
  <si>
    <t>Basic and diluted</t>
  </si>
  <si>
    <t>Net loss attributable to common shareholders per share:</t>
  </si>
  <si>
    <t>2. SUMMARY OF SIGNIFICANT ACCOUNTING POLICIES (Details 1) - USD ($)</t>
  </si>
  <si>
    <t>Net Revenue</t>
  </si>
  <si>
    <t>SteraMist Product [Member]</t>
  </si>
  <si>
    <t>Service &amp; Training [Member]</t>
  </si>
  <si>
    <t>United States [Member]</t>
  </si>
  <si>
    <t>International [Member]</t>
  </si>
  <si>
    <t>2. SUMMARY OF SIGNIFICANT ACCOUNTING POLICIES (Details Narrative) - USD ($)</t>
  </si>
  <si>
    <t>12 Months Ended</t>
  </si>
  <si>
    <t>SUMMARY OF SIGNIFICANT ACCOUNTING POLICIES</t>
  </si>
  <si>
    <t>Bad Debt Expense</t>
  </si>
  <si>
    <t>Allowance for doubtful accounts</t>
  </si>
  <si>
    <t>Warranty reserve</t>
  </si>
  <si>
    <t>Potentially dilutive securities, convertible debentures</t>
  </si>
  <si>
    <t>Potentially dilutive securities, outstanding warrants</t>
  </si>
  <si>
    <t>Potentially dilutive securities, outstanding options</t>
  </si>
  <si>
    <t>Potentially dilutive securities, convertible Series A preferred stock</t>
  </si>
  <si>
    <t>Advertising and promotional expenses</t>
  </si>
  <si>
    <t>Accounts Receivable [Member] | Two Customers [Member]</t>
  </si>
  <si>
    <t>Concentration Risk, Percentage</t>
  </si>
  <si>
    <t>32.00%</t>
  </si>
  <si>
    <t>24.00%</t>
  </si>
  <si>
    <t>Revenue, Net [Member] | Two Customers [Member]</t>
  </si>
  <si>
    <t>26.00%</t>
  </si>
  <si>
    <t>Revenue, Net [Member] | One Customer [Member]</t>
  </si>
  <si>
    <t>12.00%</t>
  </si>
  <si>
    <t>Accounts Payable [Member] | One Customer [Member]</t>
  </si>
  <si>
    <t>51.00%</t>
  </si>
  <si>
    <t>45.00%</t>
  </si>
  <si>
    <t>Cost of Goods Sold [Member] | One Customer [Member]</t>
  </si>
  <si>
    <t>78.00%</t>
  </si>
  <si>
    <t>68.00%</t>
  </si>
  <si>
    <t>74.00%</t>
  </si>
  <si>
    <t>67.00%</t>
  </si>
  <si>
    <t>3. INVENTORIES (Details Narrative) - USD ($)</t>
  </si>
  <si>
    <t>Finished goods</t>
  </si>
  <si>
    <t>4. PROPERTY AND EQUIPMENT (Details) - USD ($)</t>
  </si>
  <si>
    <t>Furniture and fixtures</t>
  </si>
  <si>
    <t>Equipment</t>
  </si>
  <si>
    <t>Vehicles</t>
  </si>
  <si>
    <t>Computer and software</t>
  </si>
  <si>
    <t>Leasehold Improvements</t>
  </si>
  <si>
    <t>Property and Equipment Gross</t>
  </si>
  <si>
    <t>Less: Accumulated depreciation</t>
  </si>
  <si>
    <t>Property and Equipment Net</t>
  </si>
  <si>
    <t>4. PROPERTY AND EQUIPMENT (Details Narrative) - USD ($)</t>
  </si>
  <si>
    <t>Depreciation</t>
  </si>
  <si>
    <t>5. INTANGIBLE ASSETS (Details) - USD ($)</t>
  </si>
  <si>
    <t>Intellectual Property and Patents</t>
  </si>
  <si>
    <t>Less: Accumulated Amortization</t>
  </si>
  <si>
    <t>Intangible Assets, net</t>
  </si>
  <si>
    <t>5. INTANGIBLE ASSETS (Details 1) - USD ($)</t>
  </si>
  <si>
    <t>Trademarks</t>
  </si>
  <si>
    <t>Total Intangible Assets, net</t>
  </si>
  <si>
    <t>5. INTANGIBLE ASSETS (Details 2)</t>
  </si>
  <si>
    <t>Jun. 30, 2018USD ($)</t>
  </si>
  <si>
    <t>Amortization</t>
  </si>
  <si>
    <t>5. INTANGIBLE ASSETS (Details Narrative) - USD ($)</t>
  </si>
  <si>
    <t>Amortization expense</t>
  </si>
  <si>
    <t>6. CONVERTIBLE DEBT (Details) - USD ($)</t>
  </si>
  <si>
    <t>Convertible Debt</t>
  </si>
  <si>
    <t>Convertible notes</t>
  </si>
  <si>
    <t>Initial discount</t>
  </si>
  <si>
    <t>Accumulated Amortization</t>
  </si>
  <si>
    <t>Convertible notes, net</t>
  </si>
  <si>
    <t>6. CONVERTIBLE DEBT (Details Narrative) - USD ($)</t>
  </si>
  <si>
    <t>Remaining term (years)</t>
  </si>
  <si>
    <t>3 years</t>
  </si>
  <si>
    <t>Expected dividend yield</t>
  </si>
  <si>
    <t>0.00%</t>
  </si>
  <si>
    <t>Interest expense</t>
  </si>
  <si>
    <t>Minimum</t>
  </si>
  <si>
    <t>Expected volatility</t>
  </si>
  <si>
    <t>104.06%</t>
  </si>
  <si>
    <t>Risk-free rate</t>
  </si>
  <si>
    <t>1.49%</t>
  </si>
  <si>
    <t>Maximum</t>
  </si>
  <si>
    <t>111.54%</t>
  </si>
  <si>
    <t>1.59%</t>
  </si>
  <si>
    <t>7. STOCKHOLDERS' EQUITY (Details) - $ / shares</t>
  </si>
  <si>
    <t>Number of Options</t>
  </si>
  <si>
    <t>Outstanding option, Beginning balance</t>
  </si>
  <si>
    <t>Granted, Options</t>
  </si>
  <si>
    <t>Exercised, Options</t>
  </si>
  <si>
    <t>Outstanding option, Ending balance</t>
  </si>
  <si>
    <t>Weighted Average Exercise Price</t>
  </si>
  <si>
    <t>Outstanding Weighted Average Exercise Price, Beginning balance</t>
  </si>
  <si>
    <t>Granted, Weighted Average Exercise Price</t>
  </si>
  <si>
    <t>Exercised, Weighted Average Exercise Price</t>
  </si>
  <si>
    <t>Outstanding Weighted Average Exercise Price, Ending balance</t>
  </si>
  <si>
    <t>7. STOCKHOLDERS' EQUITY (Details 1) - $ / shares</t>
  </si>
  <si>
    <t>Dec. 31, 2016</t>
  </si>
  <si>
    <t>Outstanding option, Number</t>
  </si>
  <si>
    <t>Average Weighted Remaining Contractual Life in Years, option</t>
  </si>
  <si>
    <t>5 years 6 months 18 days</t>
  </si>
  <si>
    <t>Exercisable Options, Number</t>
  </si>
  <si>
    <t>Weighted Average Exercise Price, Exercisable Options</t>
  </si>
  <si>
    <t>0.05 Range [Member]</t>
  </si>
  <si>
    <t>2 years 9 months 11 days</t>
  </si>
  <si>
    <t>0.10 Range [Member]</t>
  </si>
  <si>
    <t>9 years 6 months 29 days</t>
  </si>
  <si>
    <t>0.12 Range [Member]</t>
  </si>
  <si>
    <t>4 years 6 months 7 days</t>
  </si>
  <si>
    <t>0.27 Range [Member]</t>
  </si>
  <si>
    <t>6 years 6 months 4 days</t>
  </si>
  <si>
    <t>0.55 Range [Member]</t>
  </si>
  <si>
    <t>7 years 7 months 6 days</t>
  </si>
  <si>
    <t>2.10 Range [Member]</t>
  </si>
  <si>
    <t>1 year 6 months 4 days</t>
  </si>
  <si>
    <t>7. STOCKHOLDERS' EQUITY (Details 2) - Warrant [Member] - $ / shares</t>
  </si>
  <si>
    <t>Share-based Compensation Arrangement by Share-based Payment Award [Line Items]</t>
  </si>
  <si>
    <t>Outstanding Warrants, Beginning Balance</t>
  </si>
  <si>
    <t>Granted, Warrants</t>
  </si>
  <si>
    <t>Exercised, Warrants</t>
  </si>
  <si>
    <t>Expired, Warrants</t>
  </si>
  <si>
    <t>Outstanding Warrants, Ending Balance</t>
  </si>
  <si>
    <t>Expired, Weighted Average Exercise Price</t>
  </si>
  <si>
    <t>7. STOCKHOLDERS' EQUITY (Details 3)</t>
  </si>
  <si>
    <t>Jun. 30, 2018$ / sharesshares</t>
  </si>
  <si>
    <t>Outstanding warrants, Number</t>
  </si>
  <si>
    <t>Average Weighted Remaining Contractual Life in Years, Warrant</t>
  </si>
  <si>
    <t>1 year 9 months 25 days</t>
  </si>
  <si>
    <t>Exercisable Warrants, Number</t>
  </si>
  <si>
    <t>Weighted Average Exercise Price, Exercisable Warrants | $ / shares</t>
  </si>
  <si>
    <t>4 years 14 days</t>
  </si>
  <si>
    <t>0.17 Range [Member]</t>
  </si>
  <si>
    <t>4 years 3 months 25 days</t>
  </si>
  <si>
    <t>3 years 6 months</t>
  </si>
  <si>
    <t>0.29 Range [Member]</t>
  </si>
  <si>
    <t>2 years 3 months 18 days</t>
  </si>
  <si>
    <t>0.30 Range [Member]</t>
  </si>
  <si>
    <t>3 months</t>
  </si>
  <si>
    <t>0.32 Range [Member]</t>
  </si>
  <si>
    <t>3 years 3 months</t>
  </si>
  <si>
    <t>0.33 Range [Member]</t>
  </si>
  <si>
    <t>0.42 Range [Member]</t>
  </si>
  <si>
    <t>0.50 Range [Member]</t>
  </si>
  <si>
    <t>2 years 9 months</t>
  </si>
  <si>
    <t>2 years 6 months 29 days</t>
  </si>
  <si>
    <t>0.62 Range [Member]</t>
  </si>
  <si>
    <t>18 days</t>
  </si>
  <si>
    <t>0.69 Range [Member]</t>
  </si>
  <si>
    <t>1 year 8 months 16 days</t>
  </si>
  <si>
    <t>1.00 Range [Member]</t>
  </si>
  <si>
    <t>1 year 10 months 2 days</t>
  </si>
  <si>
    <t>7. STOCKHOLDERS' EQUITY (Details Narrative) - USD ($)</t>
  </si>
  <si>
    <t>Preferred Stock Authorized</t>
  </si>
  <si>
    <t>Preferred Stock Issued</t>
  </si>
  <si>
    <t>Preferred Stock Outstanding</t>
  </si>
  <si>
    <t>Preferred Stock par value</t>
  </si>
  <si>
    <t>Cumulative Convertible Preferred Stock Series B Cumulative dividend</t>
  </si>
  <si>
    <t>Common Stock issued for professional services, shares, Shares</t>
  </si>
  <si>
    <t>Common Stock issued for professional services, Amount, Amount</t>
  </si>
  <si>
    <t>Equity based compensation</t>
  </si>
  <si>
    <t>8. COMMITMENTS AND CONTINGENCIES (Details)</t>
  </si>
  <si>
    <t>Commitments And Contingencies Details Abstract</t>
  </si>
  <si>
    <t>Thereafter</t>
  </si>
  <si>
    <t>9. CONTRACTS AND AGREEMENTS (Details Narrative) - RG Group</t>
  </si>
  <si>
    <t>Accounts payable</t>
  </si>
  <si>
    <t>Cost of goods sold</t>
  </si>
  <si>
    <t>10. ACCRUED EXPENSES AND OTHER CURRENT LIABILITIES (Details) - USD ($)</t>
  </si>
  <si>
    <t>Accrued Expenses And Other Current Liabilities Details</t>
  </si>
  <si>
    <t>Commissions</t>
  </si>
  <si>
    <t>Payroll and related costs</t>
  </si>
  <si>
    <t>Director fees</t>
  </si>
  <si>
    <t>Acrrued warranty</t>
  </si>
  <si>
    <t>Other accrued expenses</t>
  </si>
  <si>
    <t>11. ACCRUED WARRANTY (Details) - USD ($)</t>
  </si>
  <si>
    <t>Accrued Warranty Details Abstract</t>
  </si>
  <si>
    <t>Beginning accrued warranty costs</t>
  </si>
  <si>
    <t>Cost of warranty claims</t>
  </si>
  <si>
    <t>Settlement of warranty claims</t>
  </si>
  <si>
    <t>Provision for product warranty costs</t>
  </si>
  <si>
    <t>Ending accrued warranty costs</t>
  </si>
  <si>
    <t>12. CUSTOMER CONCENTRATION (Details Narrative)</t>
  </si>
  <si>
    <t>Concentration risk percentage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429041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35637</v>
      </c>
      <c r="C3" s="7" t="n">
        <v>4550003</v>
      </c>
    </row>
    <row r="4" spans="1:3">
      <c r="A4" s="4" t="s">
        <v>31</v>
      </c>
      <c r="B4" s="5" t="n">
        <v>2165014</v>
      </c>
      <c r="C4" s="5" t="n">
        <v>1835949</v>
      </c>
    </row>
    <row r="5" spans="1:3">
      <c r="A5" s="4" t="s">
        <v>32</v>
      </c>
      <c r="B5" s="5" t="n">
        <v>3012569</v>
      </c>
      <c r="C5" s="5" t="n">
        <v>3518884</v>
      </c>
    </row>
    <row r="6" spans="1:3">
      <c r="A6" s="4" t="s">
        <v>33</v>
      </c>
      <c r="B6" s="5" t="n">
        <v>87213</v>
      </c>
      <c r="C6" s="5" t="n">
        <v>0</v>
      </c>
    </row>
    <row r="7" spans="1:3">
      <c r="A7" s="4" t="s">
        <v>34</v>
      </c>
      <c r="B7" s="5" t="n">
        <v>361343</v>
      </c>
      <c r="C7" s="5" t="n">
        <v>270419</v>
      </c>
    </row>
    <row r="8" spans="1:3">
      <c r="A8" s="4" t="s">
        <v>35</v>
      </c>
      <c r="B8" s="5" t="n">
        <v>8961774</v>
      </c>
      <c r="C8" s="5" t="n">
        <v>10175255</v>
      </c>
    </row>
    <row r="9" spans="1:3">
      <c r="A9" s="4" t="s">
        <v>36</v>
      </c>
      <c r="B9" s="5" t="n">
        <v>585974</v>
      </c>
      <c r="C9" s="5" t="n">
        <v>712822</v>
      </c>
    </row>
    <row r="10" spans="1:3">
      <c r="A10" s="3" t="s">
        <v>37</v>
      </c>
    </row>
    <row r="11" spans="1:3">
      <c r="A11" s="4" t="s">
        <v>38</v>
      </c>
      <c r="B11" s="5" t="n">
        <v>1363778</v>
      </c>
      <c r="C11" s="5" t="n">
        <v>1548532</v>
      </c>
    </row>
    <row r="12" spans="1:3">
      <c r="A12" s="4" t="s">
        <v>39</v>
      </c>
      <c r="B12" s="5" t="n">
        <v>90959</v>
      </c>
      <c r="C12" s="5" t="n">
        <v>4700</v>
      </c>
    </row>
    <row r="13" spans="1:3">
      <c r="A13" s="4" t="s">
        <v>40</v>
      </c>
      <c r="B13" s="5" t="n">
        <v>1454737</v>
      </c>
      <c r="C13" s="5" t="n">
        <v>1553232</v>
      </c>
    </row>
    <row r="14" spans="1:3">
      <c r="A14" s="4" t="s">
        <v>41</v>
      </c>
      <c r="B14" s="5" t="n">
        <v>11002486</v>
      </c>
      <c r="C14" s="5" t="n">
        <v>12441309</v>
      </c>
    </row>
    <row r="15" spans="1:3">
      <c r="A15" s="3" t="s">
        <v>42</v>
      </c>
    </row>
    <row r="16" spans="1:3">
      <c r="A16" s="4" t="s">
        <v>43</v>
      </c>
      <c r="B16" s="5" t="n">
        <v>665015</v>
      </c>
      <c r="C16" s="5" t="n">
        <v>751730</v>
      </c>
    </row>
    <row r="17" spans="1:3">
      <c r="A17" s="4" t="s">
        <v>44</v>
      </c>
      <c r="B17" s="5" t="n">
        <v>350580</v>
      </c>
      <c r="C17" s="5" t="n">
        <v>267136</v>
      </c>
    </row>
    <row r="18" spans="1:3">
      <c r="A18" s="4" t="s">
        <v>45</v>
      </c>
      <c r="B18" s="5" t="n">
        <v>66667</v>
      </c>
      <c r="C18" s="5" t="n">
        <v>80000</v>
      </c>
    </row>
    <row r="19" spans="1:3">
      <c r="A19" s="4" t="s">
        <v>46</v>
      </c>
      <c r="B19" s="5" t="n">
        <v>1000</v>
      </c>
      <c r="C19" s="5" t="n">
        <v>3062</v>
      </c>
    </row>
    <row r="20" spans="1:3">
      <c r="A20" s="4" t="s">
        <v>47</v>
      </c>
      <c r="B20" s="5" t="n">
        <v>0</v>
      </c>
      <c r="C20" s="5" t="n">
        <v>781</v>
      </c>
    </row>
    <row r="21" spans="1:3">
      <c r="A21" s="4" t="s">
        <v>48</v>
      </c>
      <c r="B21" s="5" t="n">
        <v>5260316</v>
      </c>
      <c r="C21" s="5" t="n">
        <v>0</v>
      </c>
    </row>
    <row r="22" spans="1:3">
      <c r="A22" s="4" t="s">
        <v>49</v>
      </c>
      <c r="B22" s="5" t="n">
        <v>6343578</v>
      </c>
      <c r="C22" s="5" t="n">
        <v>1102709</v>
      </c>
    </row>
    <row r="23" spans="1:3">
      <c r="A23" s="4" t="s">
        <v>50</v>
      </c>
      <c r="B23" s="5" t="n">
        <v>0</v>
      </c>
      <c r="C23" s="5" t="n">
        <v>5944375</v>
      </c>
    </row>
    <row r="24" spans="1:3">
      <c r="A24" s="4" t="s">
        <v>51</v>
      </c>
      <c r="B24" s="5" t="n">
        <v>0</v>
      </c>
      <c r="C24" s="5" t="n">
        <v>5944375</v>
      </c>
    </row>
    <row r="25" spans="1:3">
      <c r="A25" s="4" t="s">
        <v>52</v>
      </c>
      <c r="B25" s="5" t="n">
        <v>6343578</v>
      </c>
      <c r="C25" s="5" t="n">
        <v>7047084</v>
      </c>
    </row>
    <row r="26" spans="1:3">
      <c r="A26" s="4" t="s">
        <v>53</v>
      </c>
      <c r="B26" s="5" t="n">
        <v>0</v>
      </c>
      <c r="C26" s="5" t="n">
        <v>0</v>
      </c>
    </row>
    <row r="27" spans="1:3">
      <c r="A27" s="3" t="s">
        <v>54</v>
      </c>
    </row>
    <row r="28" spans="1:3">
      <c r="A28" s="4" t="s">
        <v>55</v>
      </c>
      <c r="B28" s="5" t="n">
        <v>5100</v>
      </c>
      <c r="C28" s="5" t="n">
        <v>5100</v>
      </c>
    </row>
    <row r="29" spans="1:3">
      <c r="A29" s="4" t="s">
        <v>56</v>
      </c>
      <c r="B29" s="5" t="n">
        <v>0</v>
      </c>
      <c r="C29" s="5" t="n">
        <v>0</v>
      </c>
    </row>
    <row r="30" spans="1:3">
      <c r="A30" s="4" t="s">
        <v>57</v>
      </c>
      <c r="B30" s="5" t="n">
        <v>1242904</v>
      </c>
      <c r="C30" s="5" t="n">
        <v>1220499</v>
      </c>
    </row>
    <row r="31" spans="1:3">
      <c r="A31" s="4" t="s">
        <v>58</v>
      </c>
      <c r="B31" s="5" t="n">
        <v>42930773</v>
      </c>
      <c r="C31" s="5" t="n">
        <v>42139675</v>
      </c>
    </row>
    <row r="32" spans="1:3">
      <c r="A32" s="4" t="s">
        <v>59</v>
      </c>
      <c r="B32" s="5" t="n">
        <v>-39519869</v>
      </c>
      <c r="C32" s="5" t="n">
        <v>-37971049</v>
      </c>
    </row>
    <row r="33" spans="1:3">
      <c r="A33" s="4" t="s">
        <v>60</v>
      </c>
      <c r="B33" s="5" t="n">
        <v>4658908</v>
      </c>
      <c r="C33" s="5" t="n">
        <v>5394225</v>
      </c>
    </row>
    <row r="34" spans="1:3">
      <c r="A34" s="4" t="s">
        <v>61</v>
      </c>
      <c r="B34" s="7" t="n">
        <v>11002486</v>
      </c>
      <c r="C34" s="7" t="n">
        <v>12441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30</v>
      </c>
      <c r="B9" s="4" t="s">
        <v>212</v>
      </c>
    </row>
    <row r="10" spans="1:2">
      <c r="A10" s="4" t="s">
        <v>128</v>
      </c>
      <c r="B10" s="4" t="s">
        <v>213</v>
      </c>
    </row>
    <row r="11" spans="1:2">
      <c r="A11" s="4" t="s">
        <v>214</v>
      </c>
      <c r="B11" s="4" t="s">
        <v>215</v>
      </c>
    </row>
    <row r="12" spans="1:2">
      <c r="A12" s="4" t="s">
        <v>33</v>
      </c>
      <c r="B12" s="4" t="s">
        <v>216</v>
      </c>
    </row>
    <row r="13" spans="1:2">
      <c r="A13" s="4" t="s">
        <v>217</v>
      </c>
      <c r="B13" s="4" t="s">
        <v>218</v>
      </c>
    </row>
    <row r="14" spans="1:2">
      <c r="A14" s="4" t="s">
        <v>43</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54</v>
      </c>
    </row>
    <row r="4" spans="1:2">
      <c r="A4" s="4" t="s">
        <v>22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75</v>
      </c>
    </row>
    <row r="4" spans="1:2">
      <c r="A4" s="4" t="s">
        <v>276</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1</v>
      </c>
      <c r="B1" s="2" t="s">
        <v>81</v>
      </c>
      <c r="D1" s="2" t="s">
        <v>1</v>
      </c>
    </row>
    <row r="2" spans="1:5">
      <c r="B2" s="2" t="s">
        <v>2</v>
      </c>
      <c r="C2" s="2" t="s">
        <v>82</v>
      </c>
      <c r="D2" s="2" t="s">
        <v>2</v>
      </c>
      <c r="E2" s="2" t="s">
        <v>82</v>
      </c>
    </row>
    <row r="3" spans="1:5">
      <c r="A3" s="3" t="s">
        <v>282</v>
      </c>
    </row>
    <row r="4" spans="1:5">
      <c r="A4" s="4" t="s">
        <v>283</v>
      </c>
      <c r="B4" s="7" t="n">
        <v>-985502</v>
      </c>
      <c r="C4" s="7" t="n">
        <v>-1213089</v>
      </c>
      <c r="D4" s="7" t="n">
        <v>-1548820</v>
      </c>
      <c r="E4" s="7" t="n">
        <v>-1838986</v>
      </c>
    </row>
    <row r="5" spans="1:5">
      <c r="A5" s="4" t="s">
        <v>284</v>
      </c>
      <c r="B5" s="5" t="n">
        <v>55878</v>
      </c>
      <c r="C5" s="5" t="n">
        <v>57123</v>
      </c>
      <c r="D5" s="5" t="n">
        <v>115878</v>
      </c>
      <c r="E5" s="5" t="n">
        <v>71256</v>
      </c>
    </row>
    <row r="6" spans="1:5">
      <c r="A6" s="4" t="s">
        <v>285</v>
      </c>
      <c r="B6" s="5" t="n">
        <v>7904</v>
      </c>
      <c r="C6" s="5" t="n">
        <v>757</v>
      </c>
      <c r="D6" s="5" t="n">
        <v>15941</v>
      </c>
      <c r="E6" s="5" t="n">
        <v>894</v>
      </c>
    </row>
    <row r="7" spans="1:5">
      <c r="A7" s="4" t="s">
        <v>286</v>
      </c>
      <c r="B7" s="7" t="n">
        <v>-921720</v>
      </c>
      <c r="C7" s="7" t="n">
        <v>-1155209</v>
      </c>
      <c r="D7" s="7" t="n">
        <v>-1417001</v>
      </c>
      <c r="E7" s="7" t="n">
        <v>-1766836</v>
      </c>
    </row>
    <row r="8" spans="1:5">
      <c r="A8" s="3" t="s">
        <v>287</v>
      </c>
    </row>
    <row r="9" spans="1:5">
      <c r="A9" s="4" t="s">
        <v>288</v>
      </c>
      <c r="B9" s="5" t="n">
        <v>123457386</v>
      </c>
      <c r="C9" s="5" t="n">
        <v>121032400</v>
      </c>
      <c r="D9" s="5" t="n">
        <v>122847063</v>
      </c>
      <c r="E9" s="5" t="n">
        <v>120929340</v>
      </c>
    </row>
    <row r="10" spans="1:5">
      <c r="A10" s="3" t="s">
        <v>289</v>
      </c>
    </row>
    <row r="11" spans="1:5">
      <c r="A11" s="4" t="s">
        <v>288</v>
      </c>
      <c r="B11" s="8" t="n">
        <v>-0.01</v>
      </c>
      <c r="C11" s="8" t="n">
        <v>-0.01</v>
      </c>
      <c r="D11" s="8" t="n">
        <v>-0.01</v>
      </c>
      <c r="E11" s="8"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28</v>
      </c>
    </row>
    <row r="2" spans="1:3">
      <c r="A2" s="3" t="s">
        <v>63</v>
      </c>
    </row>
    <row r="3" spans="1:3">
      <c r="A3" s="4" t="s">
        <v>64</v>
      </c>
      <c r="B3" s="7" t="n">
        <v>39684</v>
      </c>
      <c r="C3" s="7" t="n">
        <v>55625</v>
      </c>
    </row>
    <row r="4" spans="1:3">
      <c r="A4" s="3" t="s">
        <v>65</v>
      </c>
    </row>
    <row r="5" spans="1:3">
      <c r="A5" s="4" t="s">
        <v>66</v>
      </c>
      <c r="B5" s="8" t="n">
        <v>0.01</v>
      </c>
      <c r="C5" s="8" t="n">
        <v>0.01</v>
      </c>
    </row>
    <row r="6" spans="1:3">
      <c r="A6" s="4" t="s">
        <v>67</v>
      </c>
      <c r="B6" s="5" t="n">
        <v>1000000</v>
      </c>
      <c r="C6" s="5" t="n">
        <v>1000000</v>
      </c>
    </row>
    <row r="7" spans="1:3">
      <c r="A7" s="4" t="s">
        <v>68</v>
      </c>
      <c r="B7" s="5" t="n">
        <v>510000</v>
      </c>
      <c r="C7" s="5" t="n">
        <v>510000</v>
      </c>
    </row>
    <row r="8" spans="1:3">
      <c r="A8" s="4" t="s">
        <v>69</v>
      </c>
      <c r="B8" s="5" t="n">
        <v>510000</v>
      </c>
      <c r="C8" s="5" t="n">
        <v>510000</v>
      </c>
    </row>
    <row r="9" spans="1:3">
      <c r="A9" s="4" t="s">
        <v>70</v>
      </c>
      <c r="B9" s="7" t="n">
        <v>1000</v>
      </c>
      <c r="C9" s="7" t="n">
        <v>1000</v>
      </c>
    </row>
    <row r="10" spans="1:3">
      <c r="A10" s="4" t="s">
        <v>71</v>
      </c>
      <c r="B10" s="4" t="s">
        <v>72</v>
      </c>
      <c r="C10" s="4" t="s">
        <v>72</v>
      </c>
    </row>
    <row r="11" spans="1:3">
      <c r="A11" s="4" t="s">
        <v>73</v>
      </c>
      <c r="B11" s="5" t="n">
        <v>4000</v>
      </c>
      <c r="C11" s="5" t="n">
        <v>4000</v>
      </c>
    </row>
    <row r="12" spans="1:3">
      <c r="A12" s="4" t="s">
        <v>74</v>
      </c>
      <c r="B12" s="5" t="n">
        <v>0</v>
      </c>
      <c r="C12" s="5" t="n">
        <v>0</v>
      </c>
    </row>
    <row r="13" spans="1:3">
      <c r="A13" s="4" t="s">
        <v>75</v>
      </c>
      <c r="B13" s="5" t="n">
        <v>0</v>
      </c>
      <c r="C13" s="5" t="n">
        <v>0</v>
      </c>
    </row>
    <row r="14" spans="1:3">
      <c r="A14" s="4" t="s">
        <v>76</v>
      </c>
      <c r="B14" s="8" t="n">
        <v>0.01</v>
      </c>
      <c r="C14" s="8" t="n">
        <v>0.01</v>
      </c>
    </row>
    <row r="15" spans="1:3">
      <c r="A15" s="4" t="s">
        <v>77</v>
      </c>
      <c r="B15" s="5" t="n">
        <v>200000000</v>
      </c>
      <c r="C15" s="5" t="n">
        <v>200000000</v>
      </c>
    </row>
    <row r="16" spans="1:3">
      <c r="A16" s="4" t="s">
        <v>78</v>
      </c>
      <c r="B16" s="5" t="n">
        <v>124290418</v>
      </c>
      <c r="C16" s="5" t="n">
        <v>122049958</v>
      </c>
    </row>
    <row r="17" spans="1:3">
      <c r="A17" s="4" t="s">
        <v>79</v>
      </c>
      <c r="B17" s="5" t="n">
        <v>124290418</v>
      </c>
      <c r="C17" s="5" t="n">
        <v>122049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0</v>
      </c>
      <c r="B1" s="2" t="s">
        <v>81</v>
      </c>
      <c r="D1" s="2" t="s">
        <v>1</v>
      </c>
    </row>
    <row r="2" spans="1:5">
      <c r="B2" s="2" t="s">
        <v>2</v>
      </c>
      <c r="C2" s="2" t="s">
        <v>82</v>
      </c>
      <c r="D2" s="2" t="s">
        <v>2</v>
      </c>
      <c r="E2" s="2" t="s">
        <v>82</v>
      </c>
    </row>
    <row r="3" spans="1:5">
      <c r="A3" s="4" t="s">
        <v>291</v>
      </c>
      <c r="B3" s="7" t="n">
        <v>1246472</v>
      </c>
      <c r="C3" s="7" t="n">
        <v>1379769</v>
      </c>
      <c r="D3" s="7" t="n">
        <v>2558938</v>
      </c>
      <c r="E3" s="7" t="n">
        <v>2478653</v>
      </c>
    </row>
    <row r="4" spans="1:5">
      <c r="A4" s="4" t="s">
        <v>292</v>
      </c>
    </row>
    <row r="5" spans="1:5">
      <c r="A5" s="4" t="s">
        <v>291</v>
      </c>
      <c r="B5" s="5" t="n">
        <v>1018000</v>
      </c>
      <c r="C5" s="5" t="n">
        <v>1099000</v>
      </c>
      <c r="D5" s="5" t="n">
        <v>2110000</v>
      </c>
      <c r="E5" s="5" t="n">
        <v>1921000</v>
      </c>
    </row>
    <row r="6" spans="1:5">
      <c r="A6" s="4" t="s">
        <v>293</v>
      </c>
    </row>
    <row r="7" spans="1:5">
      <c r="A7" s="4" t="s">
        <v>291</v>
      </c>
      <c r="B7" s="5" t="n">
        <v>228000</v>
      </c>
      <c r="C7" s="5" t="n">
        <v>281000</v>
      </c>
      <c r="D7" s="5" t="n">
        <v>449000</v>
      </c>
      <c r="E7" s="5" t="n">
        <v>558000</v>
      </c>
    </row>
    <row r="8" spans="1:5">
      <c r="A8" s="4" t="s">
        <v>294</v>
      </c>
    </row>
    <row r="9" spans="1:5">
      <c r="A9" s="4" t="s">
        <v>291</v>
      </c>
      <c r="B9" s="5" t="n">
        <v>850000</v>
      </c>
      <c r="C9" s="5" t="n">
        <v>1002000</v>
      </c>
      <c r="D9" s="5" t="n">
        <v>1801000</v>
      </c>
      <c r="E9" s="5" t="n">
        <v>1831000</v>
      </c>
    </row>
    <row r="10" spans="1:5">
      <c r="A10" s="4" t="s">
        <v>295</v>
      </c>
    </row>
    <row r="11" spans="1:5">
      <c r="A11" s="4" t="s">
        <v>291</v>
      </c>
      <c r="B11" s="7" t="n">
        <v>396000</v>
      </c>
      <c r="C11" s="7" t="n">
        <v>378000</v>
      </c>
      <c r="D11" s="7" t="n">
        <v>758000</v>
      </c>
      <c r="E11" s="7" t="n">
        <v>64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296</v>
      </c>
      <c r="B1" s="2" t="s">
        <v>81</v>
      </c>
      <c r="D1" s="2" t="s">
        <v>1</v>
      </c>
      <c r="F1" s="2" t="s">
        <v>297</v>
      </c>
    </row>
    <row r="2" spans="1:6">
      <c r="B2" s="2" t="s">
        <v>2</v>
      </c>
      <c r="C2" s="2" t="s">
        <v>82</v>
      </c>
      <c r="D2" s="2" t="s">
        <v>2</v>
      </c>
      <c r="E2" s="2" t="s">
        <v>82</v>
      </c>
      <c r="F2" s="2" t="s">
        <v>28</v>
      </c>
    </row>
    <row r="3" spans="1:6">
      <c r="A3" s="3" t="s">
        <v>298</v>
      </c>
    </row>
    <row r="4" spans="1:6">
      <c r="A4" s="4" t="s">
        <v>299</v>
      </c>
      <c r="B4" s="7" t="n">
        <v>64000</v>
      </c>
      <c r="C4" s="7" t="n">
        <v>60000</v>
      </c>
      <c r="D4" s="7" t="n">
        <v>64000</v>
      </c>
      <c r="E4" s="7" t="n">
        <v>60000</v>
      </c>
    </row>
    <row r="5" spans="1:6">
      <c r="A5" s="4" t="s">
        <v>300</v>
      </c>
      <c r="B5" s="5" t="n">
        <v>325000</v>
      </c>
      <c r="D5" s="5" t="n">
        <v>325000</v>
      </c>
      <c r="F5" s="7" t="n">
        <v>500000</v>
      </c>
    </row>
    <row r="6" spans="1:6">
      <c r="A6" s="4" t="s">
        <v>301</v>
      </c>
      <c r="B6" s="7" t="n">
        <v>5000</v>
      </c>
      <c r="D6" s="7" t="n">
        <v>5000</v>
      </c>
      <c r="F6" s="7" t="n">
        <v>5000</v>
      </c>
    </row>
    <row r="7" spans="1:6">
      <c r="A7" s="4" t="s">
        <v>302</v>
      </c>
      <c r="B7" s="5" t="n">
        <v>9814805</v>
      </c>
      <c r="C7" s="5" t="n">
        <v>11111100</v>
      </c>
      <c r="D7" s="5" t="n">
        <v>9814805</v>
      </c>
      <c r="E7" s="5" t="n">
        <v>11111100</v>
      </c>
    </row>
    <row r="8" spans="1:6">
      <c r="A8" s="4" t="s">
        <v>303</v>
      </c>
      <c r="B8" s="5" t="n">
        <v>35076411</v>
      </c>
      <c r="C8" s="5" t="n">
        <v>38091411</v>
      </c>
      <c r="D8" s="5" t="n">
        <v>35076411</v>
      </c>
      <c r="E8" s="5" t="n">
        <v>38091411</v>
      </c>
    </row>
    <row r="9" spans="1:6">
      <c r="A9" s="4" t="s">
        <v>304</v>
      </c>
      <c r="B9" s="5" t="n">
        <v>320000</v>
      </c>
      <c r="C9" s="5" t="n">
        <v>200000</v>
      </c>
      <c r="D9" s="5" t="n">
        <v>320000</v>
      </c>
      <c r="E9" s="5" t="n">
        <v>200000</v>
      </c>
    </row>
    <row r="10" spans="1:6">
      <c r="A10" s="4" t="s">
        <v>305</v>
      </c>
      <c r="B10" s="5" t="n">
        <v>510000</v>
      </c>
      <c r="C10" s="5" t="n">
        <v>510000</v>
      </c>
      <c r="D10" s="5" t="n">
        <v>510000</v>
      </c>
      <c r="E10" s="5" t="n">
        <v>510000</v>
      </c>
    </row>
    <row r="11" spans="1:6">
      <c r="A11" s="4" t="s">
        <v>306</v>
      </c>
      <c r="B11" s="7" t="n">
        <v>58000</v>
      </c>
      <c r="C11" s="7" t="n">
        <v>19000</v>
      </c>
      <c r="D11" s="7" t="n">
        <v>112000</v>
      </c>
      <c r="E11" s="7" t="n">
        <v>28000</v>
      </c>
    </row>
    <row r="12" spans="1:6">
      <c r="A12" s="4" t="s">
        <v>236</v>
      </c>
      <c r="B12" s="5" t="n">
        <v>109823</v>
      </c>
      <c r="C12" s="5" t="n">
        <v>18119</v>
      </c>
      <c r="D12" s="5" t="n">
        <v>242310</v>
      </c>
      <c r="E12" s="5" t="n">
        <v>48765</v>
      </c>
    </row>
    <row r="13" spans="1:6">
      <c r="A13" s="4" t="s">
        <v>238</v>
      </c>
      <c r="B13" s="7" t="n">
        <v>40000</v>
      </c>
      <c r="C13" s="7" t="n">
        <v>32000</v>
      </c>
      <c r="D13" s="7" t="n">
        <v>92000</v>
      </c>
      <c r="E13" s="7" t="n">
        <v>53000</v>
      </c>
    </row>
    <row r="14" spans="1:6">
      <c r="A14" s="4" t="s">
        <v>307</v>
      </c>
    </row>
    <row r="15" spans="1:6">
      <c r="A15" s="3" t="s">
        <v>298</v>
      </c>
    </row>
    <row r="16" spans="1:6">
      <c r="A16" s="4" t="s">
        <v>308</v>
      </c>
      <c r="D16" s="4" t="s">
        <v>309</v>
      </c>
      <c r="F16" s="4" t="s">
        <v>310</v>
      </c>
    </row>
    <row r="17" spans="1:6">
      <c r="A17" s="4" t="s">
        <v>311</v>
      </c>
    </row>
    <row r="18" spans="1:6">
      <c r="A18" s="3" t="s">
        <v>298</v>
      </c>
    </row>
    <row r="19" spans="1:6">
      <c r="A19" s="4" t="s">
        <v>308</v>
      </c>
      <c r="B19" s="4" t="s">
        <v>312</v>
      </c>
      <c r="C19" s="4" t="s">
        <v>312</v>
      </c>
      <c r="E19" s="4" t="s">
        <v>310</v>
      </c>
    </row>
    <row r="20" spans="1:6">
      <c r="A20" s="4" t="s">
        <v>313</v>
      </c>
    </row>
    <row r="21" spans="1:6">
      <c r="A21" s="3" t="s">
        <v>298</v>
      </c>
    </row>
    <row r="22" spans="1:6">
      <c r="A22" s="4" t="s">
        <v>308</v>
      </c>
      <c r="D22" s="4" t="s">
        <v>314</v>
      </c>
    </row>
    <row r="23" spans="1:6">
      <c r="A23" s="4" t="s">
        <v>315</v>
      </c>
    </row>
    <row r="24" spans="1:6">
      <c r="A24" s="3" t="s">
        <v>298</v>
      </c>
    </row>
    <row r="25" spans="1:6">
      <c r="A25" s="4" t="s">
        <v>308</v>
      </c>
      <c r="D25" s="4" t="s">
        <v>316</v>
      </c>
      <c r="F25" s="4" t="s">
        <v>317</v>
      </c>
    </row>
    <row r="26" spans="1:6">
      <c r="A26" s="4" t="s">
        <v>318</v>
      </c>
    </row>
    <row r="27" spans="1:6">
      <c r="A27" s="3" t="s">
        <v>298</v>
      </c>
    </row>
    <row r="28" spans="1:6">
      <c r="A28" s="4" t="s">
        <v>308</v>
      </c>
      <c r="B28" s="4" t="s">
        <v>319</v>
      </c>
      <c r="C28" s="4" t="s">
        <v>320</v>
      </c>
      <c r="D28" s="4" t="s">
        <v>321</v>
      </c>
      <c r="E28" s="4" t="s">
        <v>3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3</v>
      </c>
      <c r="B1" s="2" t="s">
        <v>2</v>
      </c>
      <c r="C1" s="2" t="s">
        <v>28</v>
      </c>
    </row>
    <row r="2" spans="1:3">
      <c r="A2" s="3" t="s">
        <v>158</v>
      </c>
    </row>
    <row r="3" spans="1:3">
      <c r="A3" s="4" t="s">
        <v>324</v>
      </c>
      <c r="B3" s="7" t="n">
        <v>3012569</v>
      </c>
      <c r="C3" s="7" t="n">
        <v>35188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5</v>
      </c>
      <c r="B1" s="2" t="s">
        <v>2</v>
      </c>
      <c r="C1" s="2" t="s">
        <v>28</v>
      </c>
    </row>
    <row r="2" spans="1:3">
      <c r="A2" s="3" t="s">
        <v>162</v>
      </c>
    </row>
    <row r="3" spans="1:3">
      <c r="A3" s="4" t="s">
        <v>326</v>
      </c>
      <c r="B3" s="7" t="n">
        <v>91216</v>
      </c>
      <c r="C3" s="7" t="n">
        <v>91216</v>
      </c>
    </row>
    <row r="4" spans="1:3">
      <c r="A4" s="4" t="s">
        <v>327</v>
      </c>
      <c r="B4" s="5" t="n">
        <v>1192293</v>
      </c>
      <c r="C4" s="5" t="n">
        <v>1192293</v>
      </c>
    </row>
    <row r="5" spans="1:3">
      <c r="A5" s="4" t="s">
        <v>328</v>
      </c>
      <c r="B5" s="5" t="n">
        <v>56410</v>
      </c>
      <c r="C5" s="5" t="n">
        <v>56410</v>
      </c>
    </row>
    <row r="6" spans="1:3">
      <c r="A6" s="4" t="s">
        <v>329</v>
      </c>
      <c r="B6" s="5" t="n">
        <v>116923</v>
      </c>
      <c r="C6" s="5" t="n">
        <v>113319</v>
      </c>
    </row>
    <row r="7" spans="1:3">
      <c r="A7" s="4" t="s">
        <v>330</v>
      </c>
      <c r="B7" s="5" t="n">
        <v>15554</v>
      </c>
      <c r="C7" s="5" t="n">
        <v>15554</v>
      </c>
    </row>
    <row r="8" spans="1:3">
      <c r="A8" s="4" t="s">
        <v>331</v>
      </c>
      <c r="B8" s="5" t="n">
        <v>1472396</v>
      </c>
      <c r="C8" s="5" t="n">
        <v>1468792</v>
      </c>
    </row>
    <row r="9" spans="1:3">
      <c r="A9" s="4" t="s">
        <v>332</v>
      </c>
      <c r="B9" s="5" t="n">
        <v>886421</v>
      </c>
      <c r="C9" s="5" t="n">
        <v>755969</v>
      </c>
    </row>
    <row r="10" spans="1:3">
      <c r="A10" s="4" t="s">
        <v>333</v>
      </c>
      <c r="B10" s="7" t="n">
        <v>585974</v>
      </c>
      <c r="C10" s="7" t="n">
        <v>712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34</v>
      </c>
      <c r="B1" s="2" t="s">
        <v>81</v>
      </c>
      <c r="D1" s="2" t="s">
        <v>1</v>
      </c>
    </row>
    <row r="2" spans="1:5">
      <c r="B2" s="2" t="s">
        <v>2</v>
      </c>
      <c r="C2" s="2" t="s">
        <v>82</v>
      </c>
      <c r="D2" s="2" t="s">
        <v>2</v>
      </c>
      <c r="E2" s="2" t="s">
        <v>82</v>
      </c>
    </row>
    <row r="3" spans="1:5">
      <c r="A3" s="3" t="s">
        <v>217</v>
      </c>
    </row>
    <row r="4" spans="1:5">
      <c r="A4" s="4" t="s">
        <v>335</v>
      </c>
      <c r="B4" s="7" t="n">
        <v>60091</v>
      </c>
      <c r="C4" s="7" t="n">
        <v>56545</v>
      </c>
      <c r="D4" s="7" t="n">
        <v>130452</v>
      </c>
      <c r="E4" s="7" t="n">
        <v>1233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6</v>
      </c>
      <c r="B1" s="2" t="s">
        <v>2</v>
      </c>
      <c r="C1" s="2" t="s">
        <v>28</v>
      </c>
    </row>
    <row r="2" spans="1:3">
      <c r="A2" s="3" t="s">
        <v>166</v>
      </c>
    </row>
    <row r="3" spans="1:3">
      <c r="A3" s="4" t="s">
        <v>337</v>
      </c>
      <c r="B3" s="7" t="n">
        <v>2848300</v>
      </c>
      <c r="C3" s="7" t="n">
        <v>2848300</v>
      </c>
    </row>
    <row r="4" spans="1:3">
      <c r="A4" s="4" t="s">
        <v>338</v>
      </c>
      <c r="B4" s="5" t="n">
        <v>1924522</v>
      </c>
      <c r="C4" s="5" t="n">
        <v>1739768</v>
      </c>
    </row>
    <row r="5" spans="1:3">
      <c r="A5" s="4" t="s">
        <v>339</v>
      </c>
      <c r="B5" s="7" t="n">
        <v>923778</v>
      </c>
      <c r="C5" s="7" t="n">
        <v>11085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0</v>
      </c>
      <c r="B1" s="2" t="s">
        <v>2</v>
      </c>
      <c r="C1" s="2" t="s">
        <v>28</v>
      </c>
    </row>
    <row r="2" spans="1:3">
      <c r="A2" s="3" t="s">
        <v>166</v>
      </c>
    </row>
    <row r="3" spans="1:3">
      <c r="A3" s="4" t="s">
        <v>341</v>
      </c>
      <c r="B3" s="7" t="n">
        <v>440000</v>
      </c>
      <c r="C3" s="7" t="n">
        <v>440000</v>
      </c>
    </row>
    <row r="4" spans="1:3">
      <c r="A4" s="4" t="s">
        <v>342</v>
      </c>
      <c r="B4" s="7" t="n">
        <v>1363778</v>
      </c>
      <c r="C4" s="7" t="n">
        <v>15485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43</v>
      </c>
      <c r="B1" s="2" t="s">
        <v>344</v>
      </c>
    </row>
    <row r="2" spans="1:2">
      <c r="A2" s="3" t="s">
        <v>345</v>
      </c>
    </row>
    <row r="3" spans="1:2">
      <c r="A3" s="5" t="n">
        <v>2019</v>
      </c>
      <c r="B3" s="7" t="n">
        <v>370000</v>
      </c>
    </row>
    <row r="4" spans="1:2">
      <c r="A4" s="5" t="n">
        <v>2020</v>
      </c>
      <c r="B4" s="5" t="n">
        <v>370000</v>
      </c>
    </row>
    <row r="5" spans="1:2">
      <c r="A5" s="5" t="n">
        <v>2021</v>
      </c>
      <c r="B5" s="5" t="n">
        <v>184000</v>
      </c>
    </row>
    <row r="6" spans="1:2">
      <c r="A6" s="5" t="n">
        <v>2022</v>
      </c>
      <c r="B6" s="5" t="n">
        <v>0</v>
      </c>
    </row>
    <row r="7" spans="1:2">
      <c r="A7" s="5" t="n">
        <v>2023</v>
      </c>
      <c r="B7" s="5" t="n">
        <v>0</v>
      </c>
    </row>
    <row r="8" spans="1:2">
      <c r="A8" s="4" t="s">
        <v>111</v>
      </c>
      <c r="B8" s="7" t="n">
        <v>92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6</v>
      </c>
      <c r="B1" s="2" t="s">
        <v>81</v>
      </c>
      <c r="D1" s="2" t="s">
        <v>1</v>
      </c>
    </row>
    <row r="2" spans="1:5">
      <c r="B2" s="2" t="s">
        <v>2</v>
      </c>
      <c r="C2" s="2" t="s">
        <v>82</v>
      </c>
      <c r="D2" s="2" t="s">
        <v>2</v>
      </c>
      <c r="E2" s="2" t="s">
        <v>82</v>
      </c>
    </row>
    <row r="3" spans="1:5">
      <c r="A3" s="3" t="s">
        <v>166</v>
      </c>
    </row>
    <row r="4" spans="1:5">
      <c r="A4" s="4" t="s">
        <v>347</v>
      </c>
      <c r="B4" s="7" t="n">
        <v>92377</v>
      </c>
      <c r="C4" s="7" t="n">
        <v>92377</v>
      </c>
      <c r="D4" s="7" t="n">
        <v>184754</v>
      </c>
      <c r="E4" s="7" t="n">
        <v>1847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8</v>
      </c>
      <c r="B1" s="2" t="s">
        <v>2</v>
      </c>
      <c r="C1" s="2" t="s">
        <v>28</v>
      </c>
    </row>
    <row r="2" spans="1:3">
      <c r="A2" s="3" t="s">
        <v>349</v>
      </c>
    </row>
    <row r="3" spans="1:3">
      <c r="A3" s="4" t="s">
        <v>350</v>
      </c>
      <c r="B3" s="7" t="n">
        <v>5300000</v>
      </c>
      <c r="C3" s="7" t="n">
        <v>6000000</v>
      </c>
    </row>
    <row r="4" spans="1:3">
      <c r="A4" s="4" t="s">
        <v>351</v>
      </c>
      <c r="B4" s="5" t="n">
        <v>-57106</v>
      </c>
      <c r="C4" s="5" t="n">
        <v>-61904</v>
      </c>
    </row>
    <row r="5" spans="1:3">
      <c r="A5" s="4" t="s">
        <v>352</v>
      </c>
      <c r="B5" s="5" t="n">
        <v>17422</v>
      </c>
      <c r="C5" s="5" t="n">
        <v>6279</v>
      </c>
    </row>
    <row r="6" spans="1:3">
      <c r="A6" s="4" t="s">
        <v>353</v>
      </c>
      <c r="B6" s="7" t="n">
        <v>5260316</v>
      </c>
      <c r="C6" s="7" t="n">
        <v>5944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246472</v>
      </c>
      <c r="C4" s="7" t="n">
        <v>1379769</v>
      </c>
      <c r="D4" s="7" t="n">
        <v>2558938</v>
      </c>
      <c r="E4" s="7" t="n">
        <v>2478653</v>
      </c>
    </row>
    <row r="5" spans="1:5">
      <c r="A5" s="4" t="s">
        <v>85</v>
      </c>
      <c r="B5" s="5" t="n">
        <v>557810</v>
      </c>
      <c r="C5" s="5" t="n">
        <v>512494</v>
      </c>
      <c r="D5" s="5" t="n">
        <v>1049469</v>
      </c>
      <c r="E5" s="5" t="n">
        <v>928851</v>
      </c>
    </row>
    <row r="6" spans="1:5">
      <c r="A6" s="4" t="s">
        <v>86</v>
      </c>
      <c r="B6" s="5" t="n">
        <v>688661</v>
      </c>
      <c r="C6" s="5" t="n">
        <v>867275</v>
      </c>
      <c r="D6" s="5" t="n">
        <v>1509469</v>
      </c>
      <c r="E6" s="5" t="n">
        <v>1549802</v>
      </c>
    </row>
    <row r="7" spans="1:5">
      <c r="A7" s="3" t="s">
        <v>87</v>
      </c>
    </row>
    <row r="8" spans="1:5">
      <c r="A8" s="4" t="s">
        <v>88</v>
      </c>
      <c r="B8" s="5" t="n">
        <v>85714</v>
      </c>
      <c r="C8" s="5" t="n">
        <v>394710</v>
      </c>
      <c r="D8" s="5" t="n">
        <v>192172</v>
      </c>
      <c r="E8" s="5" t="n">
        <v>666721</v>
      </c>
    </row>
    <row r="9" spans="1:5">
      <c r="A9" s="4" t="s">
        <v>89</v>
      </c>
      <c r="B9" s="5" t="n">
        <v>152468</v>
      </c>
      <c r="C9" s="5" t="n">
        <v>148923</v>
      </c>
      <c r="D9" s="5" t="n">
        <v>315206</v>
      </c>
      <c r="E9" s="5" t="n">
        <v>308074</v>
      </c>
    </row>
    <row r="10" spans="1:5">
      <c r="A10" s="4" t="s">
        <v>90</v>
      </c>
      <c r="B10" s="5" t="n">
        <v>431655</v>
      </c>
      <c r="C10" s="5" t="n">
        <v>371095</v>
      </c>
      <c r="D10" s="5" t="n">
        <v>635660</v>
      </c>
      <c r="E10" s="5" t="n">
        <v>550480</v>
      </c>
    </row>
    <row r="11" spans="1:5">
      <c r="A11" s="4" t="s">
        <v>91</v>
      </c>
      <c r="B11" s="5" t="n">
        <v>109823</v>
      </c>
      <c r="C11" s="5" t="n">
        <v>18119</v>
      </c>
      <c r="D11" s="5" t="n">
        <v>242310</v>
      </c>
      <c r="E11" s="5" t="n">
        <v>48765</v>
      </c>
    </row>
    <row r="12" spans="1:5">
      <c r="A12" s="4" t="s">
        <v>92</v>
      </c>
      <c r="B12" s="5" t="n">
        <v>0</v>
      </c>
      <c r="C12" s="5" t="n">
        <v>232345</v>
      </c>
      <c r="D12" s="5" t="n">
        <v>12685</v>
      </c>
      <c r="E12" s="5" t="n">
        <v>243897</v>
      </c>
    </row>
    <row r="13" spans="1:5">
      <c r="A13" s="4" t="s">
        <v>93</v>
      </c>
      <c r="B13" s="5" t="n">
        <v>38352</v>
      </c>
      <c r="C13" s="5" t="n">
        <v>86060</v>
      </c>
      <c r="D13" s="5" t="n">
        <v>73378</v>
      </c>
      <c r="E13" s="5" t="n">
        <v>117112</v>
      </c>
    </row>
    <row r="14" spans="1:5">
      <c r="A14" s="4" t="s">
        <v>94</v>
      </c>
      <c r="B14" s="5" t="n">
        <v>736919</v>
      </c>
      <c r="C14" s="5" t="n">
        <v>771869</v>
      </c>
      <c r="D14" s="5" t="n">
        <v>1400806</v>
      </c>
      <c r="E14" s="5" t="n">
        <v>1382224</v>
      </c>
    </row>
    <row r="15" spans="1:5">
      <c r="A15" s="4" t="s">
        <v>95</v>
      </c>
      <c r="B15" s="5" t="n">
        <v>1554931</v>
      </c>
      <c r="C15" s="5" t="n">
        <v>2023120</v>
      </c>
      <c r="D15" s="5" t="n">
        <v>2872217</v>
      </c>
      <c r="E15" s="5" t="n">
        <v>3317273</v>
      </c>
    </row>
    <row r="16" spans="1:5">
      <c r="A16" s="4" t="s">
        <v>96</v>
      </c>
      <c r="B16" s="5" t="n">
        <v>-866270</v>
      </c>
      <c r="C16" s="5" t="n">
        <v>-1155845</v>
      </c>
      <c r="D16" s="5" t="n">
        <v>-1362748</v>
      </c>
      <c r="E16" s="5" t="n">
        <v>-1767472</v>
      </c>
    </row>
    <row r="17" spans="1:5">
      <c r="A17" s="3" t="s">
        <v>97</v>
      </c>
    </row>
    <row r="18" spans="1:5">
      <c r="A18" s="4" t="s">
        <v>98</v>
      </c>
      <c r="B18" s="5" t="n">
        <v>-7904</v>
      </c>
      <c r="C18" s="5" t="n">
        <v>-757</v>
      </c>
      <c r="D18" s="5" t="n">
        <v>-15941</v>
      </c>
      <c r="E18" s="5" t="n">
        <v>-894</v>
      </c>
    </row>
    <row r="19" spans="1:5">
      <c r="A19" s="4" t="s">
        <v>99</v>
      </c>
      <c r="B19" s="5" t="n">
        <v>-57201</v>
      </c>
      <c r="C19" s="5" t="n">
        <v>0</v>
      </c>
      <c r="D19" s="5" t="n">
        <v>-57201</v>
      </c>
      <c r="E19" s="5" t="n">
        <v>0</v>
      </c>
    </row>
    <row r="20" spans="1:5">
      <c r="A20" s="4" t="s">
        <v>100</v>
      </c>
      <c r="B20" s="5" t="n">
        <v>1751</v>
      </c>
      <c r="C20" s="5" t="n">
        <v>636</v>
      </c>
      <c r="D20" s="5" t="n">
        <v>2949</v>
      </c>
      <c r="E20" s="5" t="n">
        <v>636</v>
      </c>
    </row>
    <row r="21" spans="1:5">
      <c r="A21" s="4" t="s">
        <v>101</v>
      </c>
      <c r="B21" s="5" t="n">
        <v>-55878</v>
      </c>
      <c r="C21" s="5" t="n">
        <v>-57123</v>
      </c>
      <c r="D21" s="5" t="n">
        <v>-115878</v>
      </c>
      <c r="E21" s="5" t="n">
        <v>-71256</v>
      </c>
    </row>
    <row r="22" spans="1:5">
      <c r="A22" s="4" t="s">
        <v>102</v>
      </c>
      <c r="B22" s="5" t="n">
        <v>-119233</v>
      </c>
      <c r="C22" s="5" t="n">
        <v>-57244</v>
      </c>
      <c r="D22" s="5" t="n">
        <v>-186072</v>
      </c>
      <c r="E22" s="5" t="n">
        <v>-71514</v>
      </c>
    </row>
    <row r="23" spans="1:5">
      <c r="A23" s="4" t="s">
        <v>103</v>
      </c>
      <c r="B23" s="7" t="n">
        <v>-985502</v>
      </c>
      <c r="C23" s="7" t="n">
        <v>-1213089</v>
      </c>
      <c r="D23" s="7" t="n">
        <v>-1548820</v>
      </c>
      <c r="E23" s="7" t="n">
        <v>-1838986</v>
      </c>
    </row>
    <row r="24" spans="1:5">
      <c r="A24" s="3" t="s">
        <v>104</v>
      </c>
    </row>
    <row r="25" spans="1:5">
      <c r="A25" s="4" t="s">
        <v>105</v>
      </c>
      <c r="B25" s="8" t="n">
        <v>-0.01</v>
      </c>
      <c r="C25" s="8" t="n">
        <v>-0.01</v>
      </c>
      <c r="D25" s="8" t="n">
        <v>-0.01</v>
      </c>
      <c r="E25" s="8" t="n">
        <v>-0.02</v>
      </c>
    </row>
    <row r="26" spans="1:5">
      <c r="A26" s="4" t="s">
        <v>106</v>
      </c>
      <c r="B26" s="5" t="n">
        <v>123457386</v>
      </c>
      <c r="C26" s="5" t="n">
        <v>121032400</v>
      </c>
      <c r="D26" s="5" t="n">
        <v>122847063</v>
      </c>
      <c r="E26" s="5" t="n">
        <v>120929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54</v>
      </c>
      <c r="B1" s="2" t="s">
        <v>81</v>
      </c>
      <c r="D1" s="2" t="s">
        <v>1</v>
      </c>
    </row>
    <row r="2" spans="1:5">
      <c r="B2" s="2" t="s">
        <v>2</v>
      </c>
      <c r="C2" s="2" t="s">
        <v>82</v>
      </c>
      <c r="D2" s="2" t="s">
        <v>2</v>
      </c>
      <c r="E2" s="2" t="s">
        <v>82</v>
      </c>
    </row>
    <row r="3" spans="1:5">
      <c r="A3" s="4" t="s">
        <v>355</v>
      </c>
      <c r="D3" s="4" t="s">
        <v>356</v>
      </c>
    </row>
    <row r="4" spans="1:5">
      <c r="A4" s="4" t="s">
        <v>357</v>
      </c>
      <c r="B4" s="4" t="s">
        <v>358</v>
      </c>
      <c r="D4" s="4" t="s">
        <v>358</v>
      </c>
    </row>
    <row r="5" spans="1:5">
      <c r="A5" s="4" t="s">
        <v>347</v>
      </c>
      <c r="B5" s="7" t="n">
        <v>7904</v>
      </c>
      <c r="C5" s="7" t="n">
        <v>757</v>
      </c>
      <c r="D5" s="7" t="n">
        <v>15941</v>
      </c>
      <c r="E5" s="7" t="n">
        <v>894</v>
      </c>
    </row>
    <row r="6" spans="1:5">
      <c r="A6" s="4" t="s">
        <v>359</v>
      </c>
      <c r="B6" s="7" t="n">
        <v>55878</v>
      </c>
      <c r="C6" s="7" t="n">
        <v>57123</v>
      </c>
      <c r="D6" s="7" t="n">
        <v>115878</v>
      </c>
      <c r="E6" s="7" t="n">
        <v>71256</v>
      </c>
    </row>
    <row r="7" spans="1:5">
      <c r="A7" s="4" t="s">
        <v>360</v>
      </c>
    </row>
    <row r="8" spans="1:5">
      <c r="A8" s="4" t="s">
        <v>361</v>
      </c>
      <c r="B8" s="4" t="s">
        <v>362</v>
      </c>
      <c r="D8" s="4" t="s">
        <v>362</v>
      </c>
    </row>
    <row r="9" spans="1:5">
      <c r="A9" s="4" t="s">
        <v>363</v>
      </c>
      <c r="B9" s="4" t="s">
        <v>364</v>
      </c>
      <c r="D9" s="4" t="s">
        <v>364</v>
      </c>
    </row>
    <row r="10" spans="1:5">
      <c r="A10" s="4" t="s">
        <v>365</v>
      </c>
    </row>
    <row r="11" spans="1:5">
      <c r="A11" s="4" t="s">
        <v>361</v>
      </c>
      <c r="B11" s="4" t="s">
        <v>366</v>
      </c>
      <c r="D11" s="4" t="s">
        <v>366</v>
      </c>
    </row>
    <row r="12" spans="1:5">
      <c r="A12" s="4" t="s">
        <v>363</v>
      </c>
      <c r="B12" s="4" t="s">
        <v>367</v>
      </c>
      <c r="D12" s="4" t="s">
        <v>3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68</v>
      </c>
      <c r="B1" s="2" t="s">
        <v>1</v>
      </c>
      <c r="C1" s="2" t="s">
        <v>297</v>
      </c>
    </row>
    <row r="2" spans="1:3">
      <c r="B2" s="2" t="s">
        <v>2</v>
      </c>
      <c r="C2" s="2" t="s">
        <v>28</v>
      </c>
    </row>
    <row r="3" spans="1:3">
      <c r="A3" s="3" t="s">
        <v>369</v>
      </c>
    </row>
    <row r="4" spans="1:3">
      <c r="A4" s="4" t="s">
        <v>370</v>
      </c>
      <c r="B4" s="5" t="n">
        <v>200000</v>
      </c>
      <c r="C4" s="5" t="n">
        <v>200000</v>
      </c>
    </row>
    <row r="5" spans="1:3">
      <c r="A5" s="4" t="s">
        <v>371</v>
      </c>
      <c r="B5" s="5" t="n">
        <v>120000</v>
      </c>
      <c r="C5" s="5" t="n">
        <v>0</v>
      </c>
    </row>
    <row r="6" spans="1:3">
      <c r="A6" s="4" t="s">
        <v>372</v>
      </c>
      <c r="B6" s="5" t="n">
        <v>0</v>
      </c>
      <c r="C6" s="5" t="n">
        <v>0</v>
      </c>
    </row>
    <row r="7" spans="1:3">
      <c r="A7" s="4" t="s">
        <v>373</v>
      </c>
      <c r="B7" s="5" t="n">
        <v>320000</v>
      </c>
      <c r="C7" s="5" t="n">
        <v>200000</v>
      </c>
    </row>
    <row r="8" spans="1:3">
      <c r="A8" s="3" t="s">
        <v>374</v>
      </c>
    </row>
    <row r="9" spans="1:3">
      <c r="A9" s="4" t="s">
        <v>375</v>
      </c>
      <c r="B9" s="8" t="n">
        <v>0.76</v>
      </c>
      <c r="C9" s="8" t="n">
        <v>0.76</v>
      </c>
    </row>
    <row r="10" spans="1:3">
      <c r="A10" s="4" t="s">
        <v>376</v>
      </c>
      <c r="B10" s="9" t="n">
        <v>0.12</v>
      </c>
      <c r="C10" s="5" t="n">
        <v>0</v>
      </c>
    </row>
    <row r="11" spans="1:3">
      <c r="A11" s="4" t="s">
        <v>377</v>
      </c>
      <c r="B11" s="5" t="n">
        <v>0</v>
      </c>
      <c r="C11" s="5" t="n">
        <v>0</v>
      </c>
    </row>
    <row r="12" spans="1:3">
      <c r="A12" s="4" t="s">
        <v>378</v>
      </c>
      <c r="B12" s="8" t="n">
        <v>0.52</v>
      </c>
      <c r="C12" s="8" t="n">
        <v>0.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s>
  <sheetData>
    <row r="1" spans="1:4">
      <c r="A1" s="1" t="s">
        <v>379</v>
      </c>
      <c r="B1" s="2" t="s">
        <v>1</v>
      </c>
    </row>
    <row r="2" spans="1:4">
      <c r="B2" s="2" t="s">
        <v>2</v>
      </c>
      <c r="C2" s="2" t="s">
        <v>28</v>
      </c>
      <c r="D2" s="2" t="s">
        <v>380</v>
      </c>
    </row>
    <row r="3" spans="1:4">
      <c r="A3" s="3" t="s">
        <v>264</v>
      </c>
    </row>
    <row r="4" spans="1:4">
      <c r="A4" s="4" t="s">
        <v>381</v>
      </c>
      <c r="B4" s="5" t="n">
        <v>320000</v>
      </c>
      <c r="C4" s="5" t="n">
        <v>200000</v>
      </c>
      <c r="D4" s="5" t="n">
        <v>200000</v>
      </c>
    </row>
    <row r="5" spans="1:4">
      <c r="A5" s="4" t="s">
        <v>382</v>
      </c>
      <c r="B5" s="4" t="s">
        <v>383</v>
      </c>
    </row>
    <row r="6" spans="1:4">
      <c r="A6" s="4" t="s">
        <v>384</v>
      </c>
      <c r="B6" s="5" t="n">
        <v>320000</v>
      </c>
    </row>
    <row r="7" spans="1:4">
      <c r="A7" s="4" t="s">
        <v>385</v>
      </c>
      <c r="B7" s="8" t="n">
        <v>0.52</v>
      </c>
    </row>
    <row r="8" spans="1:4">
      <c r="A8" s="4" t="s">
        <v>386</v>
      </c>
    </row>
    <row r="9" spans="1:4">
      <c r="A9" s="3" t="s">
        <v>264</v>
      </c>
    </row>
    <row r="10" spans="1:4">
      <c r="A10" s="4" t="s">
        <v>381</v>
      </c>
      <c r="B10" s="5" t="n">
        <v>20000</v>
      </c>
    </row>
    <row r="11" spans="1:4">
      <c r="A11" s="4" t="s">
        <v>382</v>
      </c>
      <c r="B11" s="4" t="s">
        <v>387</v>
      </c>
    </row>
    <row r="12" spans="1:4">
      <c r="A12" s="4" t="s">
        <v>384</v>
      </c>
      <c r="B12" s="5" t="n">
        <v>20000</v>
      </c>
    </row>
    <row r="13" spans="1:4">
      <c r="A13" s="4" t="s">
        <v>385</v>
      </c>
      <c r="B13" s="8" t="n">
        <v>0.05</v>
      </c>
    </row>
    <row r="14" spans="1:4">
      <c r="A14" s="4" t="s">
        <v>388</v>
      </c>
    </row>
    <row r="15" spans="1:4">
      <c r="A15" s="3" t="s">
        <v>264</v>
      </c>
    </row>
    <row r="16" spans="1:4">
      <c r="A16" s="4" t="s">
        <v>381</v>
      </c>
      <c r="B16" s="5" t="n">
        <v>20000</v>
      </c>
    </row>
    <row r="17" spans="1:4">
      <c r="A17" s="4" t="s">
        <v>382</v>
      </c>
      <c r="B17" s="4" t="s">
        <v>389</v>
      </c>
    </row>
    <row r="18" spans="1:4">
      <c r="A18" s="4" t="s">
        <v>384</v>
      </c>
      <c r="B18" s="5" t="n">
        <v>20000</v>
      </c>
    </row>
    <row r="19" spans="1:4">
      <c r="A19" s="4" t="s">
        <v>385</v>
      </c>
      <c r="B19" s="10" t="n">
        <v>0.1</v>
      </c>
    </row>
    <row r="20" spans="1:4">
      <c r="A20" s="4" t="s">
        <v>390</v>
      </c>
    </row>
    <row r="21" spans="1:4">
      <c r="A21" s="3" t="s">
        <v>264</v>
      </c>
    </row>
    <row r="22" spans="1:4">
      <c r="A22" s="4" t="s">
        <v>381</v>
      </c>
      <c r="B22" s="5" t="n">
        <v>100000</v>
      </c>
    </row>
    <row r="23" spans="1:4">
      <c r="A23" s="4" t="s">
        <v>382</v>
      </c>
      <c r="B23" s="4" t="s">
        <v>391</v>
      </c>
    </row>
    <row r="24" spans="1:4">
      <c r="A24" s="4" t="s">
        <v>384</v>
      </c>
      <c r="B24" s="5" t="n">
        <v>100000</v>
      </c>
    </row>
    <row r="25" spans="1:4">
      <c r="A25" s="4" t="s">
        <v>385</v>
      </c>
      <c r="B25" s="8" t="n">
        <v>0.12</v>
      </c>
    </row>
    <row r="26" spans="1:4">
      <c r="A26" s="4" t="s">
        <v>392</v>
      </c>
    </row>
    <row r="27" spans="1:4">
      <c r="A27" s="3" t="s">
        <v>264</v>
      </c>
    </row>
    <row r="28" spans="1:4">
      <c r="A28" s="4" t="s">
        <v>381</v>
      </c>
      <c r="B28" s="5" t="n">
        <v>40000</v>
      </c>
    </row>
    <row r="29" spans="1:4">
      <c r="A29" s="4" t="s">
        <v>382</v>
      </c>
      <c r="B29" s="4" t="s">
        <v>393</v>
      </c>
    </row>
    <row r="30" spans="1:4">
      <c r="A30" s="4" t="s">
        <v>384</v>
      </c>
      <c r="B30" s="5" t="n">
        <v>40000</v>
      </c>
    </row>
    <row r="31" spans="1:4">
      <c r="A31" s="4" t="s">
        <v>385</v>
      </c>
      <c r="B31" s="8" t="n">
        <v>0.27</v>
      </c>
    </row>
    <row r="32" spans="1:4">
      <c r="A32" s="4" t="s">
        <v>394</v>
      </c>
    </row>
    <row r="33" spans="1:4">
      <c r="A33" s="3" t="s">
        <v>264</v>
      </c>
    </row>
    <row r="34" spans="1:4">
      <c r="A34" s="4" t="s">
        <v>381</v>
      </c>
      <c r="B34" s="5" t="n">
        <v>100000</v>
      </c>
    </row>
    <row r="35" spans="1:4">
      <c r="A35" s="4" t="s">
        <v>382</v>
      </c>
      <c r="B35" s="4" t="s">
        <v>395</v>
      </c>
    </row>
    <row r="36" spans="1:4">
      <c r="A36" s="4" t="s">
        <v>384</v>
      </c>
      <c r="B36" s="5" t="n">
        <v>100000</v>
      </c>
    </row>
    <row r="37" spans="1:4">
      <c r="A37" s="4" t="s">
        <v>385</v>
      </c>
      <c r="B37" s="8" t="n">
        <v>0.55</v>
      </c>
    </row>
    <row r="38" spans="1:4">
      <c r="A38" s="4" t="s">
        <v>396</v>
      </c>
    </row>
    <row r="39" spans="1:4">
      <c r="A39" s="3" t="s">
        <v>264</v>
      </c>
    </row>
    <row r="40" spans="1:4">
      <c r="A40" s="4" t="s">
        <v>381</v>
      </c>
      <c r="B40" s="5" t="n">
        <v>40000</v>
      </c>
    </row>
    <row r="41" spans="1:4">
      <c r="A41" s="4" t="s">
        <v>382</v>
      </c>
      <c r="B41" s="4" t="s">
        <v>397</v>
      </c>
    </row>
    <row r="42" spans="1:4">
      <c r="A42" s="4" t="s">
        <v>384</v>
      </c>
      <c r="B42" s="5" t="n">
        <v>40000</v>
      </c>
    </row>
    <row r="43" spans="1:4">
      <c r="A43" s="4" t="s">
        <v>385</v>
      </c>
      <c r="B43" s="10" t="n">
        <v>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8</v>
      </c>
      <c r="B1" s="2" t="s">
        <v>1</v>
      </c>
      <c r="C1" s="2" t="s">
        <v>297</v>
      </c>
    </row>
    <row r="2" spans="1:3">
      <c r="B2" s="2" t="s">
        <v>2</v>
      </c>
      <c r="C2" s="2" t="s">
        <v>28</v>
      </c>
    </row>
    <row r="3" spans="1:3">
      <c r="A3" s="3" t="s">
        <v>399</v>
      </c>
    </row>
    <row r="4" spans="1:3">
      <c r="A4" s="4" t="s">
        <v>400</v>
      </c>
      <c r="B4" s="5" t="n">
        <v>35501411</v>
      </c>
      <c r="C4" s="5" t="n">
        <v>37076413</v>
      </c>
    </row>
    <row r="5" spans="1:3">
      <c r="A5" s="4" t="s">
        <v>401</v>
      </c>
      <c r="B5" s="5" t="n">
        <v>0</v>
      </c>
      <c r="C5" s="5" t="n">
        <v>4774998</v>
      </c>
    </row>
    <row r="6" spans="1:3">
      <c r="A6" s="4" t="s">
        <v>402</v>
      </c>
      <c r="B6" s="5" t="n">
        <v>0</v>
      </c>
      <c r="C6" s="5" t="n">
        <v>-975000</v>
      </c>
    </row>
    <row r="7" spans="1:3">
      <c r="A7" s="4" t="s">
        <v>403</v>
      </c>
      <c r="B7" s="5" t="n">
        <v>-425000</v>
      </c>
      <c r="C7" s="5" t="n">
        <v>-5375000</v>
      </c>
    </row>
    <row r="8" spans="1:3">
      <c r="A8" s="4" t="s">
        <v>404</v>
      </c>
      <c r="B8" s="5" t="n">
        <v>35076411</v>
      </c>
      <c r="C8" s="5" t="n">
        <v>35501411</v>
      </c>
    </row>
    <row r="9" spans="1:3">
      <c r="A9" s="4" t="s">
        <v>375</v>
      </c>
      <c r="B9" s="8" t="n">
        <v>0.33</v>
      </c>
      <c r="C9" s="8" t="n">
        <v>0.31</v>
      </c>
    </row>
    <row r="10" spans="1:3">
      <c r="A10" s="4" t="s">
        <v>376</v>
      </c>
      <c r="B10" s="5" t="n">
        <v>0</v>
      </c>
      <c r="C10" s="9" t="n">
        <v>0.24</v>
      </c>
    </row>
    <row r="11" spans="1:3">
      <c r="A11" s="4" t="s">
        <v>377</v>
      </c>
      <c r="B11" s="5" t="n">
        <v>0</v>
      </c>
      <c r="C11" s="9" t="n">
        <v>0.05</v>
      </c>
    </row>
    <row r="12" spans="1:3">
      <c r="A12" s="4" t="s">
        <v>405</v>
      </c>
      <c r="B12" s="9" t="n">
        <v>-0.24</v>
      </c>
      <c r="C12" s="9" t="n">
        <v>0.13</v>
      </c>
    </row>
    <row r="13" spans="1:3">
      <c r="A13" s="4" t="s">
        <v>378</v>
      </c>
      <c r="B13" s="8" t="n">
        <v>0.33</v>
      </c>
      <c r="C13" s="8" t="n">
        <v>0.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9"/>
    <col customWidth="1" max="2" min="2" width="30"/>
  </cols>
  <sheetData>
    <row r="1" spans="1:2">
      <c r="A1" s="1" t="s">
        <v>406</v>
      </c>
      <c r="B1" s="2" t="s">
        <v>1</v>
      </c>
    </row>
    <row r="2" spans="1:2">
      <c r="B2" s="2" t="s">
        <v>407</v>
      </c>
    </row>
    <row r="3" spans="1:2">
      <c r="A3" s="3" t="s">
        <v>399</v>
      </c>
    </row>
    <row r="4" spans="1:2">
      <c r="A4" s="4" t="s">
        <v>408</v>
      </c>
      <c r="B4" s="5" t="n">
        <v>35076411</v>
      </c>
    </row>
    <row r="5" spans="1:2">
      <c r="A5" s="4" t="s">
        <v>409</v>
      </c>
      <c r="B5" s="4" t="s">
        <v>410</v>
      </c>
    </row>
    <row r="6" spans="1:2">
      <c r="A6" s="4" t="s">
        <v>411</v>
      </c>
      <c r="B6" s="5" t="n">
        <v>35076411</v>
      </c>
    </row>
    <row r="7" spans="1:2">
      <c r="A7" s="4" t="s">
        <v>412</v>
      </c>
      <c r="B7" s="8" t="n">
        <v>0.33</v>
      </c>
    </row>
    <row r="8" spans="1:2">
      <c r="A8" s="4" t="s">
        <v>388</v>
      </c>
    </row>
    <row r="9" spans="1:2">
      <c r="A9" s="3" t="s">
        <v>399</v>
      </c>
    </row>
    <row r="10" spans="1:2">
      <c r="A10" s="4" t="s">
        <v>408</v>
      </c>
      <c r="B10" s="5" t="n">
        <v>265000</v>
      </c>
    </row>
    <row r="11" spans="1:2">
      <c r="A11" s="4" t="s">
        <v>409</v>
      </c>
      <c r="B11" s="4" t="s">
        <v>413</v>
      </c>
    </row>
    <row r="12" spans="1:2">
      <c r="A12" s="4" t="s">
        <v>411</v>
      </c>
      <c r="B12" s="5" t="n">
        <v>265000</v>
      </c>
    </row>
    <row r="13" spans="1:2">
      <c r="A13" s="4" t="s">
        <v>412</v>
      </c>
      <c r="B13" s="8" t="n">
        <v>0.1</v>
      </c>
    </row>
    <row r="14" spans="1:2">
      <c r="A14" s="4" t="s">
        <v>390</v>
      </c>
    </row>
    <row r="15" spans="1:2">
      <c r="A15" s="3" t="s">
        <v>399</v>
      </c>
    </row>
    <row r="16" spans="1:2">
      <c r="A16" s="4" t="s">
        <v>408</v>
      </c>
      <c r="B16" s="5" t="n">
        <v>7500000</v>
      </c>
    </row>
    <row r="17" spans="1:2">
      <c r="A17" s="4" t="s">
        <v>409</v>
      </c>
      <c r="B17" s="4" t="s">
        <v>387</v>
      </c>
    </row>
    <row r="18" spans="1:2">
      <c r="A18" s="4" t="s">
        <v>411</v>
      </c>
      <c r="B18" s="5" t="n">
        <v>7500000</v>
      </c>
    </row>
    <row r="19" spans="1:2">
      <c r="A19" s="4" t="s">
        <v>412</v>
      </c>
      <c r="B19" s="8" t="n">
        <v>0.12</v>
      </c>
    </row>
    <row r="20" spans="1:2">
      <c r="A20" s="4" t="s">
        <v>414</v>
      </c>
    </row>
    <row r="21" spans="1:2">
      <c r="A21" s="3" t="s">
        <v>399</v>
      </c>
    </row>
    <row r="22" spans="1:2">
      <c r="A22" s="4" t="s">
        <v>408</v>
      </c>
      <c r="B22" s="5" t="n">
        <v>10000</v>
      </c>
    </row>
    <row r="23" spans="1:2">
      <c r="A23" s="4" t="s">
        <v>409</v>
      </c>
      <c r="B23" s="4" t="s">
        <v>415</v>
      </c>
    </row>
    <row r="24" spans="1:2">
      <c r="A24" s="4" t="s">
        <v>411</v>
      </c>
      <c r="B24" s="5" t="n">
        <v>10000</v>
      </c>
    </row>
    <row r="25" spans="1:2">
      <c r="A25" s="4" t="s">
        <v>412</v>
      </c>
      <c r="B25" s="8" t="n">
        <v>0.17</v>
      </c>
    </row>
    <row r="26" spans="1:2">
      <c r="A26" s="4" t="s">
        <v>392</v>
      </c>
    </row>
    <row r="27" spans="1:2">
      <c r="A27" s="3" t="s">
        <v>399</v>
      </c>
    </row>
    <row r="28" spans="1:2">
      <c r="A28" s="4" t="s">
        <v>408</v>
      </c>
      <c r="B28" s="5" t="n">
        <v>250000</v>
      </c>
    </row>
    <row r="29" spans="1:2">
      <c r="A29" s="4" t="s">
        <v>409</v>
      </c>
      <c r="B29" s="4" t="s">
        <v>416</v>
      </c>
    </row>
    <row r="30" spans="1:2">
      <c r="A30" s="4" t="s">
        <v>411</v>
      </c>
      <c r="B30" s="5" t="n">
        <v>250000</v>
      </c>
    </row>
    <row r="31" spans="1:2">
      <c r="A31" s="4" t="s">
        <v>412</v>
      </c>
      <c r="B31" s="8" t="n">
        <v>0.27</v>
      </c>
    </row>
    <row r="32" spans="1:2">
      <c r="A32" s="4" t="s">
        <v>417</v>
      </c>
    </row>
    <row r="33" spans="1:2">
      <c r="A33" s="3" t="s">
        <v>399</v>
      </c>
    </row>
    <row r="34" spans="1:2">
      <c r="A34" s="4" t="s">
        <v>408</v>
      </c>
      <c r="B34" s="5" t="n">
        <v>10125613</v>
      </c>
    </row>
    <row r="35" spans="1:2">
      <c r="A35" s="4" t="s">
        <v>409</v>
      </c>
      <c r="B35" s="4" t="s">
        <v>418</v>
      </c>
    </row>
    <row r="36" spans="1:2">
      <c r="A36" s="4" t="s">
        <v>411</v>
      </c>
      <c r="B36" s="5" t="n">
        <v>10125613</v>
      </c>
    </row>
    <row r="37" spans="1:2">
      <c r="A37" s="4" t="s">
        <v>412</v>
      </c>
      <c r="B37" s="8" t="n">
        <v>0.29</v>
      </c>
    </row>
    <row r="38" spans="1:2">
      <c r="A38" s="4" t="s">
        <v>419</v>
      </c>
    </row>
    <row r="39" spans="1:2">
      <c r="A39" s="3" t="s">
        <v>399</v>
      </c>
    </row>
    <row r="40" spans="1:2">
      <c r="A40" s="4" t="s">
        <v>408</v>
      </c>
      <c r="B40" s="5" t="n">
        <v>11925800</v>
      </c>
    </row>
    <row r="41" spans="1:2">
      <c r="A41" s="4" t="s">
        <v>409</v>
      </c>
      <c r="B41" s="4" t="s">
        <v>420</v>
      </c>
    </row>
    <row r="42" spans="1:2">
      <c r="A42" s="4" t="s">
        <v>411</v>
      </c>
      <c r="B42" s="5" t="n">
        <v>11925800</v>
      </c>
    </row>
    <row r="43" spans="1:2">
      <c r="A43" s="4" t="s">
        <v>412</v>
      </c>
      <c r="B43" s="8" t="n">
        <v>0.3</v>
      </c>
    </row>
    <row r="44" spans="1:2">
      <c r="A44" s="4" t="s">
        <v>421</v>
      </c>
    </row>
    <row r="45" spans="1:2">
      <c r="A45" s="3" t="s">
        <v>399</v>
      </c>
    </row>
    <row r="46" spans="1:2">
      <c r="A46" s="4" t="s">
        <v>408</v>
      </c>
      <c r="B46" s="5" t="n">
        <v>250000</v>
      </c>
    </row>
    <row r="47" spans="1:2">
      <c r="A47" s="4" t="s">
        <v>409</v>
      </c>
      <c r="B47" s="4" t="s">
        <v>422</v>
      </c>
    </row>
    <row r="48" spans="1:2">
      <c r="A48" s="4" t="s">
        <v>411</v>
      </c>
      <c r="B48" s="5" t="n">
        <v>250000</v>
      </c>
    </row>
    <row r="49" spans="1:2">
      <c r="A49" s="4" t="s">
        <v>412</v>
      </c>
      <c r="B49" s="8" t="n">
        <v>0.32</v>
      </c>
    </row>
    <row r="50" spans="1:2">
      <c r="A50" s="4" t="s">
        <v>423</v>
      </c>
    </row>
    <row r="51" spans="1:2">
      <c r="A51" s="3" t="s">
        <v>399</v>
      </c>
    </row>
    <row r="52" spans="1:2">
      <c r="A52" s="4" t="s">
        <v>408</v>
      </c>
      <c r="B52" s="5" t="n">
        <v>75000</v>
      </c>
    </row>
    <row r="53" spans="1:2">
      <c r="A53" s="4" t="s">
        <v>409</v>
      </c>
      <c r="B53" s="4" t="s">
        <v>420</v>
      </c>
    </row>
    <row r="54" spans="1:2">
      <c r="A54" s="4" t="s">
        <v>411</v>
      </c>
      <c r="B54" s="5" t="n">
        <v>75000</v>
      </c>
    </row>
    <row r="55" spans="1:2">
      <c r="A55" s="4" t="s">
        <v>412</v>
      </c>
      <c r="B55" s="8" t="n">
        <v>0.33</v>
      </c>
    </row>
    <row r="56" spans="1:2">
      <c r="A56" s="4" t="s">
        <v>424</v>
      </c>
    </row>
    <row r="57" spans="1:2">
      <c r="A57" s="3" t="s">
        <v>399</v>
      </c>
    </row>
    <row r="58" spans="1:2">
      <c r="A58" s="4" t="s">
        <v>408</v>
      </c>
      <c r="B58" s="5" t="n">
        <v>250000</v>
      </c>
    </row>
    <row r="59" spans="1:2">
      <c r="A59" s="4" t="s">
        <v>409</v>
      </c>
      <c r="B59" s="4" t="s">
        <v>356</v>
      </c>
    </row>
    <row r="60" spans="1:2">
      <c r="A60" s="4" t="s">
        <v>411</v>
      </c>
      <c r="B60" s="5" t="n">
        <v>250000</v>
      </c>
    </row>
    <row r="61" spans="1:2">
      <c r="A61" s="4" t="s">
        <v>412</v>
      </c>
      <c r="B61" s="8" t="n">
        <v>0.42</v>
      </c>
    </row>
    <row r="62" spans="1:2">
      <c r="A62" s="4" t="s">
        <v>425</v>
      </c>
    </row>
    <row r="63" spans="1:2">
      <c r="A63" s="3" t="s">
        <v>399</v>
      </c>
    </row>
    <row r="64" spans="1:2">
      <c r="A64" s="4" t="s">
        <v>408</v>
      </c>
      <c r="B64" s="5" t="n">
        <v>250000</v>
      </c>
    </row>
    <row r="65" spans="1:2">
      <c r="A65" s="4" t="s">
        <v>409</v>
      </c>
      <c r="B65" s="4" t="s">
        <v>426</v>
      </c>
    </row>
    <row r="66" spans="1:2">
      <c r="A66" s="4" t="s">
        <v>411</v>
      </c>
      <c r="B66" s="5" t="n">
        <v>250000</v>
      </c>
    </row>
    <row r="67" spans="1:2">
      <c r="A67" s="4" t="s">
        <v>412</v>
      </c>
      <c r="B67" s="8" t="n">
        <v>0.5</v>
      </c>
    </row>
    <row r="68" spans="1:2">
      <c r="A68" s="4" t="s">
        <v>394</v>
      </c>
    </row>
    <row r="69" spans="1:2">
      <c r="A69" s="3" t="s">
        <v>399</v>
      </c>
    </row>
    <row r="70" spans="1:2">
      <c r="A70" s="4" t="s">
        <v>408</v>
      </c>
      <c r="B70" s="5" t="n">
        <v>100000</v>
      </c>
    </row>
    <row r="71" spans="1:2">
      <c r="A71" s="4" t="s">
        <v>409</v>
      </c>
      <c r="B71" s="4" t="s">
        <v>427</v>
      </c>
    </row>
    <row r="72" spans="1:2">
      <c r="A72" s="4" t="s">
        <v>411</v>
      </c>
      <c r="B72" s="5" t="n">
        <v>100000</v>
      </c>
    </row>
    <row r="73" spans="1:2">
      <c r="A73" s="4" t="s">
        <v>412</v>
      </c>
      <c r="B73" s="8" t="n">
        <v>0.55</v>
      </c>
    </row>
    <row r="74" spans="1:2">
      <c r="A74" s="4" t="s">
        <v>428</v>
      </c>
    </row>
    <row r="75" spans="1:2">
      <c r="A75" s="3" t="s">
        <v>399</v>
      </c>
    </row>
    <row r="76" spans="1:2">
      <c r="A76" s="4" t="s">
        <v>408</v>
      </c>
      <c r="B76" s="5" t="n">
        <v>75000</v>
      </c>
    </row>
    <row r="77" spans="1:2">
      <c r="A77" s="4" t="s">
        <v>409</v>
      </c>
      <c r="B77" s="4" t="s">
        <v>429</v>
      </c>
    </row>
    <row r="78" spans="1:2">
      <c r="A78" s="4" t="s">
        <v>411</v>
      </c>
      <c r="B78" s="5" t="n">
        <v>75000</v>
      </c>
    </row>
    <row r="79" spans="1:2">
      <c r="A79" s="4" t="s">
        <v>412</v>
      </c>
      <c r="B79" s="8" t="n">
        <v>0.62</v>
      </c>
    </row>
    <row r="80" spans="1:2">
      <c r="A80" s="4" t="s">
        <v>430</v>
      </c>
    </row>
    <row r="81" spans="1:2">
      <c r="A81" s="3" t="s">
        <v>399</v>
      </c>
    </row>
    <row r="82" spans="1:2">
      <c r="A82" s="4" t="s">
        <v>408</v>
      </c>
      <c r="B82" s="5" t="n">
        <v>999998</v>
      </c>
    </row>
    <row r="83" spans="1:2">
      <c r="A83" s="4" t="s">
        <v>409</v>
      </c>
      <c r="B83" s="4" t="s">
        <v>431</v>
      </c>
    </row>
    <row r="84" spans="1:2">
      <c r="A84" s="4" t="s">
        <v>411</v>
      </c>
      <c r="B84" s="5" t="n">
        <v>999998</v>
      </c>
    </row>
    <row r="85" spans="1:2">
      <c r="A85" s="4" t="s">
        <v>412</v>
      </c>
      <c r="B85" s="8" t="n">
        <v>0.6899999999999999</v>
      </c>
    </row>
    <row r="86" spans="1:2">
      <c r="A86" s="4" t="s">
        <v>432</v>
      </c>
    </row>
    <row r="87" spans="1:2">
      <c r="A87" s="3" t="s">
        <v>399</v>
      </c>
    </row>
    <row r="88" spans="1:2">
      <c r="A88" s="4" t="s">
        <v>408</v>
      </c>
      <c r="B88" s="5" t="n">
        <v>3000000</v>
      </c>
    </row>
    <row r="89" spans="1:2">
      <c r="A89" s="4" t="s">
        <v>409</v>
      </c>
      <c r="B89" s="4" t="s">
        <v>433</v>
      </c>
    </row>
    <row r="90" spans="1:2">
      <c r="A90" s="4" t="s">
        <v>411</v>
      </c>
      <c r="B90" s="5" t="n">
        <v>3000000</v>
      </c>
    </row>
    <row r="91" spans="1:2">
      <c r="A91" s="4" t="s">
        <v>412</v>
      </c>
      <c r="B91" s="7"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34</v>
      </c>
      <c r="B1" s="2" t="s">
        <v>81</v>
      </c>
      <c r="D1" s="2" t="s">
        <v>1</v>
      </c>
    </row>
    <row r="2" spans="1:6">
      <c r="B2" s="2" t="s">
        <v>2</v>
      </c>
      <c r="C2" s="2" t="s">
        <v>82</v>
      </c>
      <c r="D2" s="2" t="s">
        <v>2</v>
      </c>
      <c r="E2" s="2" t="s">
        <v>82</v>
      </c>
      <c r="F2" s="2" t="s">
        <v>28</v>
      </c>
    </row>
    <row r="3" spans="1:6">
      <c r="A3" s="3" t="s">
        <v>174</v>
      </c>
    </row>
    <row r="4" spans="1:6">
      <c r="A4" s="4" t="s">
        <v>435</v>
      </c>
      <c r="B4" s="5" t="n">
        <v>1000000</v>
      </c>
      <c r="D4" s="5" t="n">
        <v>1000000</v>
      </c>
      <c r="F4" s="5" t="n">
        <v>1000000</v>
      </c>
    </row>
    <row r="5" spans="1:6">
      <c r="A5" s="4" t="s">
        <v>436</v>
      </c>
      <c r="B5" s="5" t="n">
        <v>510000</v>
      </c>
      <c r="D5" s="5" t="n">
        <v>510000</v>
      </c>
      <c r="F5" s="5" t="n">
        <v>510000</v>
      </c>
    </row>
    <row r="6" spans="1:6">
      <c r="A6" s="4" t="s">
        <v>437</v>
      </c>
      <c r="B6" s="5" t="n">
        <v>510000</v>
      </c>
      <c r="D6" s="5" t="n">
        <v>510000</v>
      </c>
      <c r="F6" s="5" t="n">
        <v>510000</v>
      </c>
    </row>
    <row r="7" spans="1:6">
      <c r="A7" s="4" t="s">
        <v>438</v>
      </c>
      <c r="B7" s="8" t="n">
        <v>0.01</v>
      </c>
      <c r="D7" s="8" t="n">
        <v>0.01</v>
      </c>
      <c r="F7" s="8" t="n">
        <v>0.01</v>
      </c>
    </row>
    <row r="8" spans="1:6">
      <c r="A8" s="4" t="s">
        <v>439</v>
      </c>
      <c r="B8" s="4" t="s">
        <v>72</v>
      </c>
      <c r="D8" s="4" t="s">
        <v>72</v>
      </c>
      <c r="F8" s="4" t="s">
        <v>72</v>
      </c>
    </row>
    <row r="9" spans="1:6">
      <c r="A9" s="4" t="s">
        <v>440</v>
      </c>
      <c r="D9" s="5" t="n">
        <v>362500</v>
      </c>
      <c r="E9" s="5" t="n">
        <v>218824</v>
      </c>
    </row>
    <row r="10" spans="1:6">
      <c r="A10" s="4" t="s">
        <v>441</v>
      </c>
      <c r="E10" s="7" t="n">
        <v>35000</v>
      </c>
    </row>
    <row r="11" spans="1:6">
      <c r="A11" s="4" t="s">
        <v>442</v>
      </c>
      <c r="B11" s="7" t="n">
        <v>0</v>
      </c>
      <c r="C11" s="7" t="n">
        <v>232345</v>
      </c>
      <c r="D11" s="7" t="n">
        <v>12685</v>
      </c>
      <c r="E11" s="7" t="n">
        <v>2438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443</v>
      </c>
      <c r="B1" s="2" t="s">
        <v>344</v>
      </c>
    </row>
    <row r="2" spans="1:2">
      <c r="A2" s="3" t="s">
        <v>444</v>
      </c>
    </row>
    <row r="3" spans="1:2">
      <c r="A3" s="5" t="n">
        <v>2019</v>
      </c>
      <c r="B3" s="7" t="n">
        <v>84000</v>
      </c>
    </row>
    <row r="4" spans="1:2">
      <c r="A4" s="5" t="n">
        <v>2020</v>
      </c>
      <c r="B4" s="5" t="n">
        <v>146000</v>
      </c>
    </row>
    <row r="5" spans="1:2">
      <c r="A5" s="5" t="n">
        <v>2021</v>
      </c>
      <c r="B5" s="5" t="n">
        <v>150000</v>
      </c>
    </row>
    <row r="6" spans="1:2">
      <c r="A6" s="5" t="n">
        <v>2022</v>
      </c>
      <c r="B6" s="5" t="n">
        <v>155000</v>
      </c>
    </row>
    <row r="7" spans="1:2">
      <c r="A7" s="5" t="n">
        <v>2023</v>
      </c>
      <c r="B7" s="5" t="n">
        <v>159000</v>
      </c>
    </row>
    <row r="8" spans="1:2">
      <c r="A8" s="4" t="s">
        <v>445</v>
      </c>
      <c r="B8" s="5" t="n">
        <v>951000</v>
      </c>
    </row>
    <row r="9" spans="1:2">
      <c r="A9" s="4" t="s">
        <v>111</v>
      </c>
      <c r="B9" s="7" t="n">
        <v>16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46</v>
      </c>
      <c r="B1" s="2" t="s">
        <v>1</v>
      </c>
    </row>
    <row r="2" spans="1:4">
      <c r="B2" s="2" t="s">
        <v>2</v>
      </c>
      <c r="C2" s="2" t="s">
        <v>82</v>
      </c>
      <c r="D2" s="2" t="s">
        <v>28</v>
      </c>
    </row>
    <row r="3" spans="1:4">
      <c r="A3" s="4" t="s">
        <v>447</v>
      </c>
      <c r="B3" s="4" t="s">
        <v>316</v>
      </c>
      <c r="D3" s="4" t="s">
        <v>317</v>
      </c>
    </row>
    <row r="4" spans="1:4">
      <c r="A4" s="4" t="s">
        <v>448</v>
      </c>
      <c r="B4" s="4" t="s">
        <v>321</v>
      </c>
      <c r="C4" s="4" t="s">
        <v>3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9</v>
      </c>
      <c r="B1" s="2" t="s">
        <v>2</v>
      </c>
      <c r="C1" s="2" t="s">
        <v>28</v>
      </c>
    </row>
    <row r="2" spans="1:3">
      <c r="A2" s="3" t="s">
        <v>450</v>
      </c>
    </row>
    <row r="3" spans="1:3">
      <c r="A3" s="4" t="s">
        <v>451</v>
      </c>
      <c r="B3" s="7" t="n">
        <v>130978</v>
      </c>
      <c r="C3" s="7" t="n">
        <v>115506</v>
      </c>
    </row>
    <row r="4" spans="1:3">
      <c r="A4" s="4" t="s">
        <v>452</v>
      </c>
      <c r="B4" s="5" t="n">
        <v>101894</v>
      </c>
      <c r="C4" s="5" t="n">
        <v>43484</v>
      </c>
    </row>
    <row r="5" spans="1:3">
      <c r="A5" s="4" t="s">
        <v>453</v>
      </c>
      <c r="B5" s="5" t="n">
        <v>51250</v>
      </c>
      <c r="C5" s="5" t="n">
        <v>27750</v>
      </c>
    </row>
    <row r="6" spans="1:3">
      <c r="A6" s="4" t="s">
        <v>454</v>
      </c>
      <c r="B6" s="5" t="n">
        <v>5000</v>
      </c>
      <c r="C6" s="5" t="n">
        <v>5000</v>
      </c>
    </row>
    <row r="7" spans="1:3">
      <c r="A7" s="4" t="s">
        <v>455</v>
      </c>
      <c r="B7" s="5" t="n">
        <v>61458</v>
      </c>
      <c r="C7" s="5" t="n">
        <v>75396</v>
      </c>
    </row>
    <row r="8" spans="1:3">
      <c r="A8" s="4" t="s">
        <v>111</v>
      </c>
      <c r="B8" s="7" t="n">
        <v>350580</v>
      </c>
      <c r="C8" s="7" t="n">
        <v>267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56</v>
      </c>
      <c r="B1" s="2" t="s">
        <v>1</v>
      </c>
      <c r="C1" s="2" t="s">
        <v>297</v>
      </c>
    </row>
    <row r="2" spans="1:3">
      <c r="B2" s="2" t="s">
        <v>2</v>
      </c>
      <c r="C2" s="2" t="s">
        <v>28</v>
      </c>
    </row>
    <row r="3" spans="1:3">
      <c r="A3" s="3" t="s">
        <v>457</v>
      </c>
    </row>
    <row r="4" spans="1:3">
      <c r="A4" s="4" t="s">
        <v>458</v>
      </c>
      <c r="B4" s="7" t="n">
        <v>5000</v>
      </c>
      <c r="C4" s="7" t="n">
        <v>0</v>
      </c>
    </row>
    <row r="5" spans="1:3">
      <c r="A5" s="4" t="s">
        <v>459</v>
      </c>
      <c r="B5" s="5" t="n">
        <v>0</v>
      </c>
      <c r="C5" s="5" t="n">
        <v>0</v>
      </c>
    </row>
    <row r="6" spans="1:3">
      <c r="A6" s="4" t="s">
        <v>460</v>
      </c>
      <c r="B6" s="5" t="n">
        <v>-2875</v>
      </c>
      <c r="C6" s="5" t="n">
        <v>-5731</v>
      </c>
    </row>
    <row r="7" spans="1:3">
      <c r="A7" s="4" t="s">
        <v>461</v>
      </c>
      <c r="B7" s="5" t="n">
        <v>2875</v>
      </c>
      <c r="C7" s="5" t="n">
        <v>10731</v>
      </c>
    </row>
    <row r="8" spans="1:3">
      <c r="A8" s="4" t="s">
        <v>462</v>
      </c>
      <c r="B8" s="7" t="n">
        <v>5000</v>
      </c>
      <c r="C8" s="7"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27"/>
    <col customWidth="1" max="5" min="5" width="20"/>
    <col customWidth="1" max="6" min="6" width="12"/>
  </cols>
  <sheetData>
    <row r="1" spans="1:6">
      <c r="A1" s="1" t="s">
        <v>107</v>
      </c>
      <c r="B1" s="2" t="s">
        <v>108</v>
      </c>
      <c r="C1" s="2" t="s">
        <v>109</v>
      </c>
      <c r="D1" s="2" t="s">
        <v>110</v>
      </c>
      <c r="E1" s="2" t="s">
        <v>59</v>
      </c>
      <c r="F1" s="2" t="s">
        <v>111</v>
      </c>
    </row>
    <row r="2" spans="1:6">
      <c r="A2" s="4" t="s">
        <v>112</v>
      </c>
      <c r="B2" s="5" t="n">
        <v>510000</v>
      </c>
      <c r="C2" s="5" t="n">
        <v>122049958</v>
      </c>
    </row>
    <row r="3" spans="1:6">
      <c r="A3" s="4" t="s">
        <v>113</v>
      </c>
      <c r="B3" s="7" t="n">
        <v>5100</v>
      </c>
      <c r="C3" s="7" t="n">
        <v>1220499</v>
      </c>
      <c r="D3" s="7" t="n">
        <v>42139675</v>
      </c>
      <c r="E3" s="7" t="n">
        <v>-37971049</v>
      </c>
      <c r="F3" s="7" t="n">
        <v>5394225</v>
      </c>
    </row>
    <row r="4" spans="1:6">
      <c r="A4" s="4" t="s">
        <v>114</v>
      </c>
      <c r="D4" s="5" t="n">
        <v>13590</v>
      </c>
      <c r="F4" s="5" t="n">
        <v>13590</v>
      </c>
    </row>
    <row r="5" spans="1:6">
      <c r="A5" s="4" t="s">
        <v>115</v>
      </c>
      <c r="C5" s="5" t="n">
        <v>362500</v>
      </c>
    </row>
    <row r="6" spans="1:6">
      <c r="A6" s="4" t="s">
        <v>116</v>
      </c>
      <c r="C6" s="7" t="n">
        <v>3625</v>
      </c>
      <c r="D6" s="5" t="n">
        <v>33875</v>
      </c>
      <c r="F6" s="5" t="n">
        <v>37500</v>
      </c>
    </row>
    <row r="7" spans="1:6">
      <c r="A7" s="4" t="s">
        <v>117</v>
      </c>
      <c r="C7" s="5" t="n">
        <v>1877960</v>
      </c>
    </row>
    <row r="8" spans="1:6">
      <c r="A8" s="4" t="s">
        <v>118</v>
      </c>
      <c r="C8" s="7" t="n">
        <v>18780</v>
      </c>
      <c r="D8" s="5" t="n">
        <v>686432</v>
      </c>
      <c r="F8" s="5" t="n">
        <v>705212</v>
      </c>
    </row>
    <row r="9" spans="1:6">
      <c r="A9" s="4" t="s">
        <v>99</v>
      </c>
      <c r="D9" s="5" t="n">
        <v>57201</v>
      </c>
      <c r="F9" s="5" t="n">
        <v>57201</v>
      </c>
    </row>
    <row r="10" spans="1:6">
      <c r="A10" s="4" t="s">
        <v>103</v>
      </c>
      <c r="E10" s="5" t="n">
        <v>-1548820</v>
      </c>
      <c r="F10" s="5" t="n">
        <v>-1548820</v>
      </c>
    </row>
    <row r="11" spans="1:6">
      <c r="A11" s="4" t="s">
        <v>119</v>
      </c>
      <c r="B11" s="5" t="n">
        <v>510000</v>
      </c>
      <c r="C11" s="5" t="n">
        <v>124290418</v>
      </c>
    </row>
    <row r="12" spans="1:6">
      <c r="A12" s="4" t="s">
        <v>120</v>
      </c>
      <c r="B12" s="7" t="n">
        <v>5100</v>
      </c>
      <c r="C12" s="7" t="n">
        <v>1242904</v>
      </c>
      <c r="D12" s="7" t="n">
        <v>42930773</v>
      </c>
      <c r="E12" s="7" t="n">
        <v>-39519869</v>
      </c>
      <c r="F12" s="7" t="n">
        <v>46589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463</v>
      </c>
      <c r="B1" s="2" t="s">
        <v>81</v>
      </c>
      <c r="D1" s="2" t="s">
        <v>1</v>
      </c>
      <c r="F1" s="2" t="s">
        <v>297</v>
      </c>
    </row>
    <row r="2" spans="1:6">
      <c r="B2" s="2" t="s">
        <v>2</v>
      </c>
      <c r="C2" s="2" t="s">
        <v>82</v>
      </c>
      <c r="D2" s="2" t="s">
        <v>2</v>
      </c>
      <c r="E2" s="2" t="s">
        <v>82</v>
      </c>
      <c r="F2" s="2" t="s">
        <v>28</v>
      </c>
    </row>
    <row r="3" spans="1:6">
      <c r="A3" s="4" t="s">
        <v>307</v>
      </c>
    </row>
    <row r="4" spans="1:6">
      <c r="A4" s="4" t="s">
        <v>464</v>
      </c>
      <c r="D4" s="4" t="s">
        <v>309</v>
      </c>
      <c r="F4" s="4" t="s">
        <v>310</v>
      </c>
    </row>
    <row r="5" spans="1:6">
      <c r="A5" s="4" t="s">
        <v>311</v>
      </c>
    </row>
    <row r="6" spans="1:6">
      <c r="A6" s="4" t="s">
        <v>464</v>
      </c>
      <c r="B6" s="4" t="s">
        <v>312</v>
      </c>
      <c r="C6" s="4" t="s">
        <v>312</v>
      </c>
      <c r="E6" s="4" t="s">
        <v>310</v>
      </c>
    </row>
    <row r="7" spans="1:6">
      <c r="A7" s="4" t="s">
        <v>313</v>
      </c>
    </row>
    <row r="8" spans="1:6">
      <c r="A8" s="4" t="s">
        <v>464</v>
      </c>
      <c r="D8" s="4" t="s">
        <v>3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v>
      </c>
      <c r="C2" s="2" t="s">
        <v>82</v>
      </c>
    </row>
    <row r="3" spans="1:3">
      <c r="A3" s="3" t="s">
        <v>122</v>
      </c>
    </row>
    <row r="4" spans="1:3">
      <c r="A4" s="4" t="s">
        <v>103</v>
      </c>
      <c r="B4" s="7" t="n">
        <v>-1548820</v>
      </c>
      <c r="C4" s="7" t="n">
        <v>-1838986</v>
      </c>
    </row>
    <row r="5" spans="1:3">
      <c r="A5" s="3" t="s">
        <v>123</v>
      </c>
    </row>
    <row r="6" spans="1:3">
      <c r="A6" s="4" t="s">
        <v>89</v>
      </c>
      <c r="B6" s="5" t="n">
        <v>315206</v>
      </c>
      <c r="C6" s="5" t="n">
        <v>308074</v>
      </c>
    </row>
    <row r="7" spans="1:3">
      <c r="A7" s="4" t="s">
        <v>124</v>
      </c>
      <c r="B7" s="5" t="n">
        <v>15941</v>
      </c>
      <c r="C7" s="5" t="n">
        <v>894</v>
      </c>
    </row>
    <row r="8" spans="1:3">
      <c r="A8" s="4" t="s">
        <v>114</v>
      </c>
      <c r="B8" s="5" t="n">
        <v>13590</v>
      </c>
      <c r="C8" s="5" t="n">
        <v>220973</v>
      </c>
    </row>
    <row r="9" spans="1:3">
      <c r="A9" s="4" t="s">
        <v>125</v>
      </c>
      <c r="B9" s="5" t="n">
        <v>37500</v>
      </c>
      <c r="C9" s="5" t="n">
        <v>35000</v>
      </c>
    </row>
    <row r="10" spans="1:3">
      <c r="A10" s="4" t="s">
        <v>99</v>
      </c>
      <c r="B10" s="5" t="n">
        <v>57201</v>
      </c>
      <c r="C10" s="5" t="n">
        <v>0</v>
      </c>
    </row>
    <row r="11" spans="1:3">
      <c r="A11" s="4" t="s">
        <v>126</v>
      </c>
      <c r="B11" s="5" t="n">
        <v>-175000</v>
      </c>
      <c r="C11" s="5" t="n">
        <v>50000</v>
      </c>
    </row>
    <row r="12" spans="1:3">
      <c r="A12" s="3" t="s">
        <v>127</v>
      </c>
    </row>
    <row r="13" spans="1:3">
      <c r="A13" s="4" t="s">
        <v>128</v>
      </c>
      <c r="B13" s="5" t="n">
        <v>-154065</v>
      </c>
      <c r="C13" s="5" t="n">
        <v>-252091</v>
      </c>
    </row>
    <row r="14" spans="1:3">
      <c r="A14" s="4" t="s">
        <v>129</v>
      </c>
      <c r="B14" s="5" t="n">
        <v>506315</v>
      </c>
      <c r="C14" s="5" t="n">
        <v>-16809</v>
      </c>
    </row>
    <row r="15" spans="1:3">
      <c r="A15" s="4" t="s">
        <v>34</v>
      </c>
      <c r="B15" s="5" t="n">
        <v>-90924</v>
      </c>
      <c r="C15" s="5" t="n">
        <v>-106447</v>
      </c>
    </row>
    <row r="16" spans="1:3">
      <c r="A16" s="4" t="s">
        <v>33</v>
      </c>
      <c r="B16" s="5" t="n">
        <v>-87213</v>
      </c>
      <c r="C16" s="5" t="n">
        <v>67890</v>
      </c>
    </row>
    <row r="17" spans="1:3">
      <c r="A17" s="4" t="s">
        <v>39</v>
      </c>
      <c r="B17" s="5" t="n">
        <v>-86259</v>
      </c>
      <c r="C17" s="5" t="n">
        <v>0</v>
      </c>
    </row>
    <row r="18" spans="1:3">
      <c r="A18" s="3" t="s">
        <v>130</v>
      </c>
    </row>
    <row r="19" spans="1:3">
      <c r="A19" s="4" t="s">
        <v>43</v>
      </c>
      <c r="B19" s="5" t="n">
        <v>-86716</v>
      </c>
      <c r="C19" s="5" t="n">
        <v>5323</v>
      </c>
    </row>
    <row r="20" spans="1:3">
      <c r="A20" s="4" t="s">
        <v>131</v>
      </c>
      <c r="B20" s="5" t="n">
        <v>83444</v>
      </c>
      <c r="C20" s="5" t="n">
        <v>7085</v>
      </c>
    </row>
    <row r="21" spans="1:3">
      <c r="A21" s="4" t="s">
        <v>132</v>
      </c>
      <c r="B21" s="5" t="n">
        <v>-8122</v>
      </c>
      <c r="C21" s="5" t="n">
        <v>71256</v>
      </c>
    </row>
    <row r="22" spans="1:3">
      <c r="A22" s="4" t="s">
        <v>47</v>
      </c>
      <c r="B22" s="5" t="n">
        <v>-781</v>
      </c>
      <c r="C22" s="5" t="n">
        <v>-3880</v>
      </c>
    </row>
    <row r="23" spans="1:3">
      <c r="A23" s="4" t="s">
        <v>46</v>
      </c>
      <c r="B23" s="5" t="n">
        <v>-2062</v>
      </c>
      <c r="C23" s="5" t="n">
        <v>-22632</v>
      </c>
    </row>
    <row r="24" spans="1:3">
      <c r="A24" s="4" t="s">
        <v>133</v>
      </c>
      <c r="B24" s="5" t="n">
        <v>-1210763</v>
      </c>
      <c r="C24" s="5" t="n">
        <v>-1474350</v>
      </c>
    </row>
    <row r="25" spans="1:3">
      <c r="A25" s="3" t="s">
        <v>134</v>
      </c>
    </row>
    <row r="26" spans="1:3">
      <c r="A26" s="4" t="s">
        <v>135</v>
      </c>
      <c r="B26" s="5" t="n">
        <v>-3604</v>
      </c>
      <c r="C26" s="5" t="n">
        <v>-6453</v>
      </c>
    </row>
    <row r="27" spans="1:3">
      <c r="A27" s="4" t="s">
        <v>136</v>
      </c>
      <c r="B27" s="5" t="n">
        <v>-3604</v>
      </c>
      <c r="C27" s="5" t="n">
        <v>-6453</v>
      </c>
    </row>
    <row r="28" spans="1:3">
      <c r="A28" s="3" t="s">
        <v>137</v>
      </c>
    </row>
    <row r="29" spans="1:3">
      <c r="A29" s="4" t="s">
        <v>138</v>
      </c>
      <c r="B29" s="5" t="n">
        <v>0</v>
      </c>
      <c r="C29" s="5" t="n">
        <v>6000000</v>
      </c>
    </row>
    <row r="30" spans="1:3">
      <c r="A30" s="4" t="s">
        <v>139</v>
      </c>
      <c r="B30" s="5" t="n">
        <v>0</v>
      </c>
      <c r="C30" s="5" t="n">
        <v>6000000</v>
      </c>
    </row>
    <row r="31" spans="1:3">
      <c r="A31" s="4" t="s">
        <v>140</v>
      </c>
      <c r="B31" s="5" t="n">
        <v>-1214366</v>
      </c>
      <c r="C31" s="5" t="n">
        <v>4519197</v>
      </c>
    </row>
    <row r="32" spans="1:3">
      <c r="A32" s="4" t="s">
        <v>141</v>
      </c>
      <c r="B32" s="5" t="n">
        <v>4550003</v>
      </c>
      <c r="C32" s="5" t="n">
        <v>948324</v>
      </c>
    </row>
    <row r="33" spans="1:3">
      <c r="A33" s="4" t="s">
        <v>142</v>
      </c>
      <c r="B33" s="5" t="n">
        <v>3335637</v>
      </c>
      <c r="C33" s="5" t="n">
        <v>5467521</v>
      </c>
    </row>
    <row r="34" spans="1:3">
      <c r="A34" s="3" t="s">
        <v>143</v>
      </c>
    </row>
    <row r="35" spans="1:3">
      <c r="A35" s="4" t="s">
        <v>144</v>
      </c>
      <c r="B35" s="5" t="n">
        <v>124000</v>
      </c>
      <c r="C35" s="5" t="n">
        <v>0</v>
      </c>
    </row>
    <row r="36" spans="1:3">
      <c r="A36" s="4" t="s">
        <v>145</v>
      </c>
      <c r="B36" s="5" t="n">
        <v>800</v>
      </c>
      <c r="C36" s="5" t="n">
        <v>800</v>
      </c>
    </row>
    <row r="37" spans="1:3">
      <c r="A37" s="3" t="s">
        <v>146</v>
      </c>
    </row>
    <row r="38" spans="1:3">
      <c r="A38" s="4" t="s">
        <v>147</v>
      </c>
      <c r="B38" s="5" t="n">
        <v>0</v>
      </c>
      <c r="C38" s="5" t="n">
        <v>61904</v>
      </c>
    </row>
    <row r="39" spans="1:3">
      <c r="A39" s="4" t="s">
        <v>148</v>
      </c>
      <c r="B39" s="7" t="n">
        <v>705212</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9:32:06Z</dcterms:created>
  <dcterms:modified xmlns:dcterms="http://purl.org/dc/terms/" xmlns:xsi="http://www.w3.org/2001/XMLSchema-instance" xsi:type="dcterms:W3CDTF">2018-08-14T09:32:06Z</dcterms:modified>
</cp:coreProperties>
</file>